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Liquid"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USU Goodwill and Intangibles" sheetId="11" state="visible" r:id="rId11"/>
    <sheet xmlns:r="http://schemas.openxmlformats.org/officeDocument/2006/relationships" name="Courseware and Accreditation"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venu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USU Goodwill and Intangibles (T" sheetId="22" state="visible" r:id="rId22"/>
    <sheet xmlns:r="http://schemas.openxmlformats.org/officeDocument/2006/relationships" name="Courseware and Accreditation (T" sheetId="23" state="visible" r:id="rId23"/>
    <sheet xmlns:r="http://schemas.openxmlformats.org/officeDocument/2006/relationships" name="Stockholders' Equity (Tables)"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Nature of Operations and Liqu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Property and Equipment - Proper" sheetId="30" state="visible" r:id="rId30"/>
    <sheet xmlns:r="http://schemas.openxmlformats.org/officeDocument/2006/relationships" name="Property and Equipment - Schedu" sheetId="31" state="visible" r:id="rId31"/>
    <sheet xmlns:r="http://schemas.openxmlformats.org/officeDocument/2006/relationships" name="Property and Equipment - Deprec" sheetId="32" state="visible" r:id="rId32"/>
    <sheet xmlns:r="http://schemas.openxmlformats.org/officeDocument/2006/relationships" name="Property and Equipment - Future" sheetId="33" state="visible" r:id="rId33"/>
    <sheet xmlns:r="http://schemas.openxmlformats.org/officeDocument/2006/relationships" name="USU Goodwill and Intangibles - " sheetId="34" state="visible" r:id="rId34"/>
    <sheet xmlns:r="http://schemas.openxmlformats.org/officeDocument/2006/relationships" name="USU Goodwill and Intangibles _2" sheetId="35" state="visible" r:id="rId35"/>
    <sheet xmlns:r="http://schemas.openxmlformats.org/officeDocument/2006/relationships" name="Courseware and Accreditation - " sheetId="36" state="visible" r:id="rId36"/>
    <sheet xmlns:r="http://schemas.openxmlformats.org/officeDocument/2006/relationships" name="Courseware and Accreditation _2" sheetId="37" state="visible" r:id="rId37"/>
    <sheet xmlns:r="http://schemas.openxmlformats.org/officeDocument/2006/relationships" name="Courseware and Accreditation _3" sheetId="38" state="visible" r:id="rId38"/>
    <sheet xmlns:r="http://schemas.openxmlformats.org/officeDocument/2006/relationships" name="Debt - Narrative (Details)" sheetId="39" state="visible" r:id="rId39"/>
    <sheet xmlns:r="http://schemas.openxmlformats.org/officeDocument/2006/relationships" name="Stockholders' Equity - Narrativ" sheetId="40" state="visible" r:id="rId40"/>
    <sheet xmlns:r="http://schemas.openxmlformats.org/officeDocument/2006/relationships" name="Stockholders' Equity - Schedule" sheetId="41" state="visible" r:id="rId41"/>
    <sheet xmlns:r="http://schemas.openxmlformats.org/officeDocument/2006/relationships" name="Stockholders' Equity - Summary " sheetId="42" state="visible" r:id="rId42"/>
    <sheet xmlns:r="http://schemas.openxmlformats.org/officeDocument/2006/relationships" name="Stockholders' Equity - Share-ba" sheetId="43" state="visible" r:id="rId43"/>
    <sheet xmlns:r="http://schemas.openxmlformats.org/officeDocument/2006/relationships" name="Stockholders' Equity - Summar_2" sheetId="44" state="visible" r:id="rId44"/>
    <sheet xmlns:r="http://schemas.openxmlformats.org/officeDocument/2006/relationships" name="Stockholders' Equity - Schedu_2" sheetId="45" state="visible" r:id="rId45"/>
    <sheet xmlns:r="http://schemas.openxmlformats.org/officeDocument/2006/relationships" name="Revenues - Schedule of Disaggre" sheetId="46" state="visible" r:id="rId46"/>
    <sheet xmlns:r="http://schemas.openxmlformats.org/officeDocument/2006/relationships" name="Revenues - Narrative (Details)" sheetId="47" state="visible" r:id="rId47"/>
    <sheet xmlns:r="http://schemas.openxmlformats.org/officeDocument/2006/relationships" name="Leases - Narrative (Details)" sheetId="48" state="visible" r:id="rId48"/>
    <sheet xmlns:r="http://schemas.openxmlformats.org/officeDocument/2006/relationships" name="Leases - Schedule of Right-of-U" sheetId="49" state="visible" r:id="rId49"/>
    <sheet xmlns:r="http://schemas.openxmlformats.org/officeDocument/2006/relationships" name="Leases - Schedule of Operating " sheetId="50" state="visible" r:id="rId50"/>
    <sheet xmlns:r="http://schemas.openxmlformats.org/officeDocument/2006/relationships" name="Leases - Future Minimum Payment" sheetId="51" state="visible" r:id="rId51"/>
    <sheet xmlns:r="http://schemas.openxmlformats.org/officeDocument/2006/relationships" name="Leases - Schedule of Balance Sh" sheetId="52" state="visible" r:id="rId52"/>
    <sheet xmlns:r="http://schemas.openxmlformats.org/officeDocument/2006/relationships" name="Leases - Schedule of Other Info"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9 Months Ended</t>
        </is>
      </c>
    </row>
    <row r="2">
      <c r="B2" s="2" t="inlineStr">
        <is>
          <t>Jan. 31, 2021</t>
        </is>
      </c>
      <c r="C2" s="2" t="inlineStr">
        <is>
          <t>Mar.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8175</t>
        </is>
      </c>
    </row>
    <row r="9">
      <c r="A9" s="4" t="inlineStr">
        <is>
          <t>Entity Registrant Name</t>
        </is>
      </c>
      <c r="B9" s="4" t="inlineStr">
        <is>
          <t>ASPEN GROUP, INC.</t>
        </is>
      </c>
    </row>
    <row r="10">
      <c r="A10" s="4" t="inlineStr">
        <is>
          <t>Entity Incorporation, State or Country Code</t>
        </is>
      </c>
      <c r="B10" s="4" t="inlineStr">
        <is>
          <t>DE</t>
        </is>
      </c>
    </row>
    <row r="11">
      <c r="A11" s="4" t="inlineStr">
        <is>
          <t>Entity Tax Identification Number</t>
        </is>
      </c>
      <c r="B11" s="4" t="inlineStr">
        <is>
          <t>27-1933597</t>
        </is>
      </c>
    </row>
    <row r="12">
      <c r="A12" s="4" t="inlineStr">
        <is>
          <t>Entity Address, Address Line One</t>
        </is>
      </c>
      <c r="B12" s="4" t="inlineStr">
        <is>
          <t>276 Fifth Avenue</t>
        </is>
      </c>
    </row>
    <row r="13">
      <c r="A13" s="4" t="inlineStr">
        <is>
          <t>Entity Address, Address Line Two</t>
        </is>
      </c>
      <c r="B13" s="4" t="inlineStr">
        <is>
          <t>Suite 50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480</t>
        </is>
      </c>
    </row>
    <row r="18">
      <c r="A18" s="4" t="inlineStr">
        <is>
          <t>Local Phone Number</t>
        </is>
      </c>
      <c r="B18" s="4" t="inlineStr">
        <is>
          <t>407-7365</t>
        </is>
      </c>
    </row>
    <row r="19">
      <c r="A19" s="4" t="inlineStr">
        <is>
          <t>Title of 12(b) Security</t>
        </is>
      </c>
      <c r="B19" s="4" t="inlineStr">
        <is>
          <t>Common Stock, par value $0.001</t>
        </is>
      </c>
    </row>
    <row r="20">
      <c r="A20" s="4" t="inlineStr">
        <is>
          <t>Trading Symbol</t>
        </is>
      </c>
      <c r="B20" s="4" t="inlineStr">
        <is>
          <t>ASP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 (in shares)</t>
        </is>
      </c>
      <c r="C28" s="5" t="n">
        <v>24950423</v>
      </c>
    </row>
    <row r="29">
      <c r="A29" s="4" t="inlineStr">
        <is>
          <t>Amendment Flag</t>
        </is>
      </c>
      <c r="B29" s="4" t="inlineStr">
        <is>
          <t>false</t>
        </is>
      </c>
    </row>
    <row r="30">
      <c r="A30" s="4" t="inlineStr">
        <is>
          <t>Current Fiscal Year End Date</t>
        </is>
      </c>
      <c r="B30" s="4" t="inlineStr">
        <is>
          <t>--04-30</t>
        </is>
      </c>
    </row>
    <row r="31">
      <c r="A31" s="4" t="inlineStr">
        <is>
          <t>Document Fiscal Period Focus</t>
        </is>
      </c>
      <c r="B31" s="4" t="inlineStr">
        <is>
          <t>Q3</t>
        </is>
      </c>
    </row>
    <row r="32">
      <c r="A32" s="4" t="inlineStr">
        <is>
          <t>Document Fiscal Year Focus</t>
        </is>
      </c>
      <c r="B32" s="4" t="inlineStr">
        <is>
          <t>2021</t>
        </is>
      </c>
    </row>
    <row r="33">
      <c r="A33" s="4" t="inlineStr">
        <is>
          <t>Entity Central Index Key</t>
        </is>
      </c>
      <c r="B33" s="4" t="inlineStr">
        <is>
          <t>00014871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an. 31, 2021</t>
        </is>
      </c>
    </row>
    <row r="3">
      <c r="A3" s="3" t="inlineStr">
        <is>
          <t>Property, Plant and Equipment [Abstract]</t>
        </is>
      </c>
    </row>
    <row r="4">
      <c r="A4" s="4" t="inlineStr">
        <is>
          <t>Property and Equipment</t>
        </is>
      </c>
      <c r="B4" s="4" t="inlineStr">
        <is>
          <t xml:space="preserve">Property and Equipment As property and equipment reach the end of their useful lives, the fully expired assets are written off against the associated accumulated depreciation. There is no expense impact for such write offs. Property and equipment consisted of the following at January 31, 2021 and April 30, 2020: January 31, April 30, Computer equipment and hardware $ 799,826 $ 649,927 Furniture and fixtures 1,013,103 1,007,099 Leasehold improvements 920,736 867,024 Instructional equipment 315,993 301,842 Software 7,944,693 6,162,770 Construction in Progress 907,780 — 11,902,131 8,988,662 Accumulated depreciation and amortization (4,355,308) (2,841,019) Property and equipment, net $ 7,546,823 $ 6,147,643 Software consisted of the following at January 31, 2021 and April 30, 2020: January 31, April 30, Software $ 7,944,693 $ 6,162,770 Accumulated amortization (3,078,213) (2,049,809) Software, net $ 4,866,480 $ 4,112,961 Depreciation and amortization expense for property and equipment as well as the portion for just software amortization is presented below for the three and nine months ended January 31, 2021 and 2020: Three Months Ended Nine Months Ended 2021 2020 2021 2020 Depreciation and amortization expense $ 525,018 $ 364,504 $ 1,519,536 $ 1,012,548 Software amortization expense $ 366,908 $ 265,146 $ 1,028,668 $ 728,395 The following is a schedule of estimated future amortization expense of software at January 31, 2021 (by fiscal year): Future Expense 2021 (remaining) $ 369,241 2022 1,452,508 2023 1,291,627 2024 1,003,841 2025 594,137 Thereafter 155,126 Total $ 4,866,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SU Goodwill and Intangibles</t>
        </is>
      </c>
      <c r="B1" s="2" t="inlineStr">
        <is>
          <t>9 Months Ended</t>
        </is>
      </c>
    </row>
    <row r="2">
      <c r="B2" s="2" t="inlineStr">
        <is>
          <t>Jan. 31, 2021</t>
        </is>
      </c>
    </row>
    <row r="3">
      <c r="A3" s="3" t="inlineStr">
        <is>
          <t>Goodwill and Intangible Assets Disclosure [Abstract]</t>
        </is>
      </c>
    </row>
    <row r="4">
      <c r="A4" s="4" t="inlineStr">
        <is>
          <t>USU Goodwill and Intangibles</t>
        </is>
      </c>
      <c r="B4" s="4" t="inlineStr">
        <is>
          <t xml:space="preserve">Goodwill and Intangibles In connection with the acquisition of the USU business on December 1, 2017, the amount paid over the estimated fair values of the identifiable net assets was $5,011,432, which has been reflected in the consolidated balance sheet as goodwill.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assigned an indefinite useful life to the accreditation and regulatory approvals and the trade name and trademarks as we believe they have the ability to generate cash flows indefinitely. In addition, there are no legal, regulatory, contractual, economic or other factors to limit the intangibles’ useful life and the Company intends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The finite-lived assets became fully amortized during fiscal 2020. There was no amortization expense for the three and nine months ended January 31, 2021. Amortization expense for the three and nine months ended January 31, 2020 were $91,667 and $641,667, respectively. Intangible assets at acquisition consisted of the following at January 31, 2021 and April 30, 2020: January 31, April 30, Intangible assets with indefinite lives $ 7,900,000 $ 7,900,000 Intangible assets with definite lives 2,200,000 2,200,000 Accumulated amortization (2,200,000) (2,200,000) Total intangible assets with definite lives, net of accumulated amortization — — Total intangible assets, net $ 7,900,000 $ 7,9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urseware and Accreditation</t>
        </is>
      </c>
      <c r="B1" s="2" t="inlineStr">
        <is>
          <t>9 Months Ended</t>
        </is>
      </c>
    </row>
    <row r="2">
      <c r="B2" s="2" t="inlineStr">
        <is>
          <t>Jan. 31, 2021</t>
        </is>
      </c>
    </row>
    <row r="3">
      <c r="A3" s="3" t="inlineStr">
        <is>
          <t>Goodwill and Intangible Assets Disclosure [Abstract]</t>
        </is>
      </c>
    </row>
    <row r="4">
      <c r="A4" s="4" t="inlineStr">
        <is>
          <t>Courseware and Accreditation</t>
        </is>
      </c>
      <c r="B4" s="4" t="inlineStr">
        <is>
          <t xml:space="preserve">Courseware and Accreditation For the nine months ended January 31, 2021, additional courseware and accreditation costs capitalized were $31,330. As courseware and accreditation reach the end of their useful life, they are written off against the accumulated amortization. There is no expense impact for such write-offs. Courseware and accreditation consisted of the following: January 31, April 30, Courseware $ 319,144 $ 287,813 Accreditation 59,350 59,350 378,494 347,163 Accumulated amortization (268,425) (235,706) Courseware and accreditation, net $ 110,069 $ 111,457 Amortization expense of courseware and accreditation is as follows: Three Months Ended January 31, Nine Months Ended January 31, 2021 2020 2021 2020 Amortization expense $ 10,255 $ 15,637 $ 32,718 $ 53,415 The following is a schedule of estimated future amortization expense of courseware and accreditation at January 31, 2021 (by fiscal year): Future Expense 2021 (remaining) $ 9,536 2022 36,940 2023 31,415 2024 17,868 2025 6,780 Thereafter 7,530 Total $ 110,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31, 2021</t>
        </is>
      </c>
    </row>
    <row r="3">
      <c r="A3" s="3" t="inlineStr">
        <is>
          <t>Debt Disclosure [Abstract]</t>
        </is>
      </c>
    </row>
    <row r="4">
      <c r="A4" s="4" t="inlineStr">
        <is>
          <t>Debt</t>
        </is>
      </c>
      <c r="B4" s="4" t="inlineStr">
        <is>
          <t>Debt Convertible Notes On January 22, 2020, the Company issued $5 million in principal amount convertible notes (“Convertible Notes”) to each of two lenders in exchange for the two $5 million notes issued under senior secured term loans entered into in March 2019 as discussed below (the “Term Loans”). The Company recorded a beneficial conversion feature on these Convertible Notes of $1,692,309. The Convertible Notes have been automatically converted into common stock as explained below. The closing of the refinancing was conditioned upon the Company conducting an equity financing resulting in gross proceeds to the Company of at least $10 million. On January 22, 2020, the Company closed on an underwritten public offering for net proceeds of approximately $16 million and the condition precedent to the closing of the refinancing was satisfied. The key terms of the Convertible Notes were as follows: • After six months from the issuance date, the lenders had the right to convert the principal into our shares of the Company’s common stock at a conversion price of $7.15 per share; • The Convertible Notes automatically convert into shares of the Company’s common stock if the average closing price of our common stock is at least $10.725 over a 20 consecutive trading day period; • The Convertible Notes were due January 22, 2023 or approximately three years from the closing; • The interest rate of the Convertible Notes was 7% per annum (payable monthly in arrears); and • The Convertible Notes were secured. The former term notes under the Senior Secured Term Loans were due in September 2020, as noted below, and were subject to a one-year extension and the payment of an extension fee for each note of $50,000 (total of $100,000), which was not required to be paid since the Senior Secured Term Loans were not extended. The Company also paid each lender $40,400 at closing of the Convertible Notes offering to cover taxes they would incur as part of the note exchange and paid their legal fees arising from the re-financing, which is included in general and administrative expense in the consolidated statement of operations. The Company’s obligations under the Convertible Notes were secured by a first priority lien in certain deposit accounts of the Company, all current and future accounts receivable of Aspen University and USU, certain of the deposit accounts of Aspen University and USU, and all of the outstanding capital stock of Aspen University and USU (the “Collateral”). On March 6, 2019, in connection with entering into the Term Loan Agreements, the Company also entered into an intercreditor agreement (the “Intercreditor Agreement”) among the Company, the Lenders and the Foundation, individually. The Intercreditor Agreement provides among other things that the Company’s obligations under this agreement, and the security interests in the Collateral granted pursuant to the Term Loan Agreements and the Amended and Restated Facility Agreement shall rank pari passu to one another. The Security Agreement was amended on January 22, 2020 to give effect to the Convertible Note issuances. On September 14, 2020, after the closing price of our common stock was at least $10.725 over a 20 consecutive trading day period the Convertible Notes automatically converted into 1,398,602 shares of the Company’s common stock at a conversion price of $7.15 per share. (See Note 7.) The accelerated amortization charge related to unamortized debt discounts as a result of the debt extinguishment in the second quarter of fiscal year 2021 was approximately $1.4 million, which was included in interest expense in the consolidated statement of operations. The Company did not recognize any gains or losses as a result of this conversion. Revolving Credit Facility On November 5, 2018, the Company entered into a loan agreement (the “Credit Facility Agreement”) with the Leon and Toby Cooperman Family Foundation (the “Foundation”). The Credit Facility Agreement provides for a $5,000,000 revolving credit facility (the “Facility”) evidenced by a revolving promissory note (the “Revolving Note”). Borrowings under the Credit Facility Agreement bear interest at 12% per annum. The Facility matures on November 4, 2021. Pursuant to the terms of the Credit Facility Agreement, the Company agreed to pay to the Foundation a $100,000 one-time upfront Facility fee. The Company also agreed to pay the Foundation a commitment fee, payable quarterly at the rate of 2% per annum on the undrawn portion of the Facility. At January 31, 2021 and April 30, 2020, there were no outstanding borrowings under the Revolving Credit Facility. The Credit Facility Agreement contains customary representations and warranties, events of default and covenants. Pursuant to the Loan Agreement and the Revolving Note, all future or contemporaneous indebtedness incurred by the Company, other than indebtedness expressly permitted by the Credit Facility Agreement and the Revolving Note, will be subordinated to the Facility. Pursuant to the Credit Facility Agreement, on November 5, 2018 the Company issued to the Foundation warrants to purchase 92,049 shares of the Company’s common stock exercisable for five years from the date of issuance at the exercise price of $5.85 per share which were deemed to have a relative fair value of $255,071 (the "2018 Cooperman Warrants"). These warrants were exercised on June 8, 2020, see Note 7. The relative fair value of the warrants along with the upfront Facility fee were treated as debt issue costs, as the facility has not been drawn on, assets to be amortized over the term of the loan. Total unamortized costs at January 31, 2021 and April 30, 2020 were $26,389 and $182,418, respectively. On March 6, 2019, in connection with entering into the Senior Secured Term Loans, the Company amended and restated the Credit Facility Agreement (the “Amended and Restated Facility Agreement”) and the Revolving Note. The Amended and Restated Facility Agreement provides among other things that the Company’s obligations thereunder are secured by a first priority lien in the Collateral, on a pari passu basis with the Lenders. Term Loans On March 6, 2019, the Company entered into two loan agreements (each a “Loan Agreement” and together, the “Loan Agreements”) with the Foundation, of which Mr. Leon Cooperman, a stockholder of the Company, is the trustee, and another stockholder of the Company (each a “Lender” and together, the “Lenders”). Each Loan Agreement provides for a $5,000,000 term loan (each a “Loan” and together, the “Loans”), evidenced by a term promissory note and security agreement (each a “Term Note” and together, the “Term Notes”), for combined total proceeds of $10,000,000 million. The Company borrowed $5,000,000 from each Lender that day. The Term Notes bear interest at 12% per annum and were to mature on September 6, 2020, subject to one 12-month extension upon the Company’s option, and upon payment of a 1% one-time extension fee. Pursuant to the Loan Agreements and the Term Notes, all future or contemporaneous indebtedness incurred by the Company, other than indebtedness expressly permitted by the Loan Agreements and the Term Notes, will be subordinated to the Loans. Pursuant to the Loan Agreements, on March 6, 2019 the Company issued to each Lender warrants to purchase 100,000 shares of the Company’s common stock exercisable for five years from the date of issuance at the exercise price of $6.00 per share. The two warrants were deemed to have a combined relative fair value of $360,516. The relative fair value along with closing costs of $33,693 were treated as debt discounts to be amortized over the term of the Loans. One Lender exercised 100,000 of these warrants (the "2019 Cooperman Warrants") on June 5, 2020, see Note 7. On January 22, 2020, the Senior Secured Term Loans were cancelled and exchanged for convertible notes as discussed above. In connection with this transaction, the Company wrote off approximately $182,000 of unamortized debt issuance costs included in interest expense on the consolidated statements of operations as the transaction qualified as a debt extinguish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an. 31, 2021</t>
        </is>
      </c>
    </row>
    <row r="3">
      <c r="A3" s="3" t="inlineStr">
        <is>
          <t>Stockholders' Equity Note [Abstract]</t>
        </is>
      </c>
    </row>
    <row r="4">
      <c r="A4" s="4" t="inlineStr">
        <is>
          <t>Stockholders' Equity</t>
        </is>
      </c>
      <c r="B4" s="4" t="inlineStr">
        <is>
          <t>Stockholders’ Equity Preferred Stock The Company is authorized to issue 1,000,000 shares of “blank check” preferred stock with designations, rights and preferences as may be determined from time to time by our Board of Directors. As of January 31, 2021 and April 30, 2020, we had no shares of preferred stock issued and outstanding. Common Stock At January 31, 2021, the Company is authorized to issue 40,000,000 shares of common stock. On August 31, 2020, the Company entered into an Equity Distribution Agreement (the “Agreement”) with Canaccord Genuity LLC (“Canaccord”), pursuant to which the Company may issue and sell from time to time, through Canaccord, up to $12,309,750 of shares of the Company’s common stock (the “Shares”). The Shares are being offered and sold pursuant to a prospectus supplement filed with the Securities and Exchange Commission on August 31, 2020. The purpose of this Agreement is, among other things, to allow the Company to sell common stock that has been surrendered from executive officers and directors related to vesting of RSUs and exercise of stock options as well as the funds the Company would otherwise have received if the stock options exercised under the net share program were exercised for cash. During the nine months ended January 31, 2021, the Company sold 449,632 shares under the Agreement. On February 8, 2021, the Company provided written notice to Canaccord Genuity of its election to terminate the Equity Distribution Agreement. This action terminates the Company’s at-the-market offering facility effective February 18, 2021. See Note 11. Sales of the Shares may be made by any method permitted by law deemed to be an “at-the-market” offering as defined in Rule 415 of the Securities Act of 1933, including without limitation sales made directly on or through The Nasdaq Global Market, the trading market for the Company’s common stock, on any other existing trading market in the United States for the Company’s common stock, or to or through a market maker. Canaccord may also sell the Shares by any other method permitted by law, including in privately negotiated transactions. Canaccord will use commercially reasonable efforts to sell on the Company’s behalf all of the Shares requested to be sold by the Company, consistent with its normal trading and sales practices, subject to the terms of the Agreement. Under the Agreement, Canaccord is entitled to compensation of 3% of the gross proceeds from the sales of the Shares sold under the Agreement. The Company also reimbursed Canaccord for certain specified expenses, including the fees and disbursements of its legal counsel, in an amount of $50,000. Total expenses for the offering, excluding compensation and reimbursement payable to Canaccord under the terms of the Agreement, was approximately $50,000, which is included in general and administrative expense in the consolidated statement of operations. During the three months ended January 31, 2021, the Company issued 447,134 shares of common stock upon the exercise of stock options for cash and received proceeds of $363,385. As of January 31, 2021, 155,486 shares of common stock related to the Company options exercised by the executive officers were surrendered to the Company. (See Treasury stock discussion below.) During the three months ended January 31, 2021, the Company issued 74,000 shares of common stock upon the vesting of RSUs. During the three months ended January 31, 2021, the Company issued 2,000 shares of common stock to a former director for services provided. The shares were valued using a grant date share price of $9.95 and the Company recognized $19,900 of expense. During the three months ended October 31, 2020, the Company issued 502,412 shares of common stock upon the exercise of stock options for cash and received proceeds of $945,332. During the three months ended October 31, 2020, the Company issued 132,109 shares of common stock upon the vesting of Restricted Stock Units (“RSUs”). During the three months ended October 31, 2020, the Company issued 22,339 shares of common stock upon the cashless exercise of 36,111 stock options. On September 14, 2020, after the closing price of our common stock was at least $10.725 over a 20 consecutive trading day period, the $10 million Convertible Notes (see Note 6) automatically converted into 1,398,602 shares of the Company’s common stock at a conversion price of $7.15 per share. During the three months ended July 31, 2020, the Company issued 415,175 shares of common stock upon the exercise of stock options for cash and received proceeds of $1,269,982. During the three months ended July 31, 2020, the Company issued 192,049 shares of common stock upon the exercise of warrants for cash and received proceeds of $1,081,792. Restricted Stock As of January 31, 2021 and 2020, there were 8,224 and 226,922 unvested shares of restricted common stock outstanding, respectively. Total unrecognized compensation expense related to the unvested shares as of January 31, 2021 and 2020 amounted to $38,598 and $1,285,524, respectively. Restricted Stock Units A summary of the Company’s RSU activity which were granted under the 2012 and 2018 Equity Incentive Plans during the nine months ended January 31, 2021 is presented below: Restricted Stock Units Number of Shares Weighted Average Grant Price Unvested balance outstanding, April 30, 2020 643,175 $ 5.64 Granted 251,521 9.82 Exercised — — Forfeits (19,250) 8.94 Vested (206,109) 12.46 Expired — — Unvested balance outstanding, January 31, 2021 669,337 $ 6.95 Of the 251,521 RSU grants, 15,791 RSUs correspond to RSUs granted to the Board of Directors. The grant occurred during the three months ending January 31, 2021 and immediately vested with a fair value of $11.13 per share and total expense of $175,754. The grant date fair value of the remaining awards range from $6.95 to $12.78 per share, or a total of $2.1 million, with an annual vest over three years. There were 669,337 unvested RSUs as of January 31, 2021. Total unrecognized compensation expense related to the unvested RSUs is approximately $4.6 million which will be amortized over the remaining vesting periods. Included in this amount is approximately $1.7 million of total unrecognized compensation expense related to the $12 tranche of the executive RSU grant of 243,750 RSUs discussed below. On February 4, 2020, the Compensation Committee approved a 375,000 RSU grant to executives under the Company’s 2018 Equity Incentive Plan. As subsequently clarified, the RSUs vest four years from the grant date, if each applicable executive is still employed by the Company on the vesting date and subject to accelerated vesting for all RSUs as follows: (i) if the closing price of the Company’s common stock is at least $9 for 20 consecutive trading days, 10% of the RSUs will vest immediately; (ii) if the closing price of the Company’s common stock is at least $10 for 20 consecutive trading days, 25% of the RSUs will vest immediately; and (iii) if the closing price of the Company’s common stock is at least $12 for 20 consecutive trading days, all of the unvested RSUs will vest immediately. On the grant date, the closing price of the Company’s common stock on The Nasdaq Global Market was $9.49 per share. The Company determined that because the terms of the grant include both a market condition and a service condition that must be achieved simultaneously, the appropriate treatment under ASC 718 Stock-based Compensation is to amortize the fair market value of $3.4 million over the longer of the explicit service period of four years and not the shorter of the derived service period of .64 years. On August 31, 2020, the closing price of the Company’s common stock was at least $9 for 20 consecutive trading days, resulting in 10% or 37,500 of the February 4, 2020 RSU grants to executives vesting immediately. Additionally, on September 2, 2020, the Company’s common stock was at least $10 for 20 consecutive trading days and 25% or 93,750 of the RSUs granted vested immediately. On the grant date, the closing price of the Company's common stock on The Nasdaq Global Market was $9.49 per share. The accelerated amortization expense related to these transactions in the second quarter of fiscal year 2021 was approximately $1.2 million, for the vesting of these 131,250 RSUs, which is included in general and administrative expense in the consolidated statements of operations. The 48,750 unvested RSUs related to the February 4, 2020 grant, discussed above, held by the Company’s former Chief Financial Officer, Frank J. Cotroneo, were forfeited with his resignation in February 2021. See Note 11. Of the remaining approximately $1.7 million of total unrecognized compensation expense related to the $12 tranche of the executive RSU grant discussed above, the expense portion related to the Company's former Chief Financial Officer was approximately $0.3 million. Warrants A summary of the Company’s warrant activity during the nine months ended January 31, 2021 is presented below: Warrants Number of Weighted Weighted Aggregate Balance Outstanding, April 30, 2020 566,223 $ 6.22 3.17 $ 950,100 Granted — $ — — — Exercised (192,049) $ 5.60 — — Surrendered — $ — — — Expired — $ — — — Balance Outstanding, January 31, 2021 374,174 $ 6.37 2.14 $ 1,151,369 Exercisable, January 31, 2021 374,174 $ 6.37 2.14 $ 1,151,369 OUTSTANDING WARRANTS EXERCISABLE WARRANTS Exercise Weighted Outstanding Weighted Weighted Exercisable $ 4.89 $ 4.89 50,000 $ 4.89 3.44 50,000 $ 6.00 $ 6.00 100,000 $ 6.00 3.09 100,000 $ 6.87 $ 6.87 224,174 $ 6.87 1.48 224,174 374,174 374,174 On June 5, 2020, the Company, as an inducement to exercise, reduced by 5% the exercise price of the common stock purchase warrants issued to The Leon and Toby Cooperman Family Foundation (the “Foundation”), of which Mr. Leon Cooperman, a stockholder of the Company, is the trustee. The warrants were issued on November 5, 2018 (the “2018 Cooperman Warrants”) and on March 5, 2019 (the “2019 Cooperman Warrants”). The 2018 Cooperman Warrants exercise price was reduced from $5.85 to $5.56 per share. The 2019 Cooperman Warrants exercise price was reduced from $6.00 to $5.70 per share. On June 8, 2020, the Foundation immediately exercised the 2018 and 2019 Cooperman Warrants for 192,049 shares on common stock paying the Company $1,081,792 and the Company issued 192,049 shares of common stock to the Foundation. The warrant modification and acceleration charge related to this transaction in the first quarter of fiscal year 2021 was approximately $26,000. Stock Incentive Plan and Stock Option Grants to Employees and Directors On March 13, 2012, the Company adopted the Aspen Group, Inc. 2012 Equity Incentive Plan (the “2012 Plan”) that provides for the grant of 3,500,000 shares in the form of incentive stock options, non-qualified stock options, restricted shares, stock appreciation rights and RSUs to employees, consultants, officers and directors. On December 13, 2018, the stockholders of the Company approved the Aspen Group, Inc. 2018 Equity Incentive Plan (the “2018 Plan”) that provides for the grant of 500,000 shares in the form of incentive stock options, non-qualified stock options, restricted shares, stock appreciation rights and RSUs to employees, consultants, officers and directors. On December 30, 2019, the Company held its Annual Meeting of Shareholders at which the shareholders voted to amend the 2018 Plan to increase the number of shares of common stock available for issuance under the 2018 Plan from 500,000 to 1,100,000 shares. On December 21, 2020, the Company held its Annual Meeting of Shareholders at which the shareholders voted to amend the 2018 Plan to increase the number of shares of common stock authorized for issuance thereunder from 1,100,000 to 1,600,000 shares. As of January 31, 2021 and 2020 there were 515,491 and 286,398 shares remaining available for future issuance under the 2012 Plan and the 2018 Plan.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re were no options granted to employees during the three and nine months ended January 31, 2021. A summary of the Company’s stock option activity for employees and directors during the nine months ended January 31, 2021, is presented below: Options Number of Weighted Weighted Aggregate Balance Outstanding, April 30, 2020 2,740,539 $ 4.62 1.97 $ 9,146,198 Granted — $ — — — Exercised (1,400,832) $ 10.80 — — Forfeited (7,585) $ 6.23 — — Expired (71,909) $ 3.98 — — Balance Outstanding, January 31, 2021 1,260,213 $ 6.13 2.08 $ 4,184,115 Exercisable, January 31, 2021 1,038,024 $ 6.14 1.94 $ 3,432,509 OUTSTANDING OPTIONS EXERCISABLE OPTIONS Exercise Weighted Outstanding Weighted Weighted Exercisable $1.57 to $2.10 $ 1.92 29,167 $ 1.92 0.44 29,167 $2.28 to $2.76 $ 2.76 11,415 $ 2.76 0.67 11,415 $3.24 to $4.38 $ 3.82 188,639 $ 3.75 1.32 146,804 $4.50 to $5.20 $ 4.94 362,818 $ 4.95 1.82 297,714 $5.95 to $6.28 $ 6.10 66,000 $ 6.10 1.47 66,000 $7.17 to $7.55 $ 7.44 444,425 $ 7.43 2.62 329,175 $8.57 to $9.07 $ 8.98 157,749 $ 8.98 1.93 157,749 Options only 1,260,213 1,038,024 For the three months ended January 31, 2021, the Company recorded compensation expense of $721,067 which consisted of: $123,401, $567,239 and $30,427, respectively, in connection with stock option, RSUs and restricted and common stock grants. For the nine months ended January 31, 2021, the Company recorded compensation expense of $3,039,729 which consisted of:$434,532, $2,553,717 and $51,480, respectively, in connection with stock option, RSUs and restricted and common stock grants. As of January 31, 2021, there was approximately $275,000 of unrecognized compensation costs related to non-vested share-based option arrangements. That cost is expected to be recognized over a weighted-average period of approximately 1.1 years. As of January 31, 2021, there was approximately $4.6 million of unrecognized compensation costs related to non-vested RSU grants. That cost is expected to be recognized over a weighted-average period of approximately 1.8 years. As of January 31, 2021, there was approximately $39,000 of unrecognized compensation costs related to non-vested share-based common and restricted stock arrangements. That cost is expected to be recognized over a weighted-average period of approximately 1.0 year. Treasury Stock As of January 31, 2021, 155,486 shares of common stock were held in treasury representing shares of common stock surrendered upon the exercise of stock options in payment of the exercise prices and the taxes and similar amounts due arising from the option exercises. The values aggregating approximately $1.8 million are based upon the fair market value of shares surrendered as of the date of each applicable exerci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an. 31, 2021</t>
        </is>
      </c>
    </row>
    <row r="3">
      <c r="A3" s="3" t="inlineStr">
        <is>
          <t>Revenue from Contract with Customer [Abstract]</t>
        </is>
      </c>
    </row>
    <row r="4">
      <c r="A4" s="4" t="inlineStr">
        <is>
          <t>Revenues</t>
        </is>
      </c>
      <c r="B4" s="4" t="inlineStr">
        <is>
          <t>Revenues Revenues consist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due to students. Deferred revenue represents the amount of tuition, fees, and other student invoices in excess of the portion recognized as revenue and it is included in current liabilities in the accompanying unaudited consolidated balance sheets. The following table represents our revenues disaggregated by the nature and timing of services: Three Months Ended Nine Months Ended 2021 2020 2021 2020 Tuition - recognized over period of instruction $ 14,580,439 $ 11,177,421 $ 42,922,429 $ 31,275,504 Course fees - recognized over period of instruction 1,834,251 1,194,947 5,220,308 3,240,160 Book fees - recognized at a point in time 44,468 23,195 129,643 64,611 Exam fees - recognized at a point in time 69,500 61,500 219,055 177,015 Service fees - recognized at a point in time 96,179 80,877 270,009 224,597 $ 16,624,837 $ 12,537,940 $ 48,761,444 $ 34,981,887 Contract Balances and Performance Obligations The Company recognizes deferred revenue as a student participates in a course which continues past the consolidated balance sheet date. At January 31, 2021, deferred revenue was $5,600,371 which is future revenue that has not yet been earned for courses in progress. Funds due to students was $2,243,690 at January 31, 2021, which mainly represents Title IV funds due to students after deducting their tuition payments. Of the total revenue earned during the three and nine months ended January 31, 2021, approximately $8.6 million and $3.7 million came from revenues which were deferred at October 31, 2020 and April 30, 2020, respectively. When the Company begins providing the performance obligation by beginning instruction in a course, a contract receivable is created, resulting in accounts receivable. The Company accounts for receivables in accordance with ASC 310, Receivables. The Company uses the portfolio approach, as discussed below. AGI records an allowance for doubtful accounts for estimated losses resulting from the inability, failure or refusal of its students to make required payments, which includes financial aid funds advanced to a student for amounts in excess of the student’s cost of tuition and related fees, which are due back from the students. AGI determines the adequacy of its allowance for doubtful accounts using an allowance method based on an analysis of its historical bad debt experience, current economic trends, and the aging of the accounts receivable and student status. AGI applies reserves to its receivables based upon an estimate of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Leases We lease approximately 142,968 square feet of office and classroom space in the Phoenix (metropolitan area), San Diego, New York City, Denver, Austin, Tampa Bay and Moncton, New Brunswick Canada. The space in Austin, Texas and a portion of Tampa Bay, Florida commenced in January 2021. Operating lease assets are right of use assets ("ROU assets"), which represent the right to use an underlying asset for the lease term. Operating lease liabilities represent the obligation to make lease payments arising from the lease. Operating leases are included in "Operating lease right of use assets, net", "Operating lease obligations, current portion" and "Operating lease obligations, less current portion" in the consolidated balance sheet at January 31, 2021. These assets and lease liabilities are recognized based on the present value of remaining lease payments over the lease term. When the lease does not provide an implicit interest rate, the Company uses an incremental borrowing rate of 12% to determine the present value of the lease payments. Lease incentives are deducted from the right of use assets. Lease expense for operating leases is recognized on a straight-line basis over the lease term. There are no variable lease payments. Lease expense for the three and nine month period ended January 31, 2021 was $717,664 and $1,779,317, included in general and administrative expenses in the consolidated statements of operations, respectively. ROU assets is summarized below: January 31, 2021 Operating office leases $ 16,659,886 Less accumulated reduction (5,545,120) Total ROU assets $ 11,114,766 Operating lease obligations, related to the ROU assets is summarized below: January 31, 2021 Operating office leases $ 17,673,056 Total lease liabilities 17,673,056 Reduction of lease liabilities (5,602,554) Total operating lease obligations $ 12,070,502 The following is a schedule by fiscal years of future minimum lease payments required under operating leases that have initial or remaining non-cancelable lease terms in excess of one year as of January 31, 2021 (a) . Maturity of Lease Obligations Lease Payments 2021 (remaining) $ 801,080 2022 3,484,232 2023 2,867,030 2024 2,666,619 2025 2,371,491 2026 and beyond 9,286,125 Total future minimum lease payments 21,476,577 Less imputed interest (9,406,075) Present value of operating lease obligations $ 12,070,502 _____________________ (a) Lease payments exclude legally binding minimum lease payments for campus leases signed but not yet commenced for the following locations: $5.2 million remaining in Tampa, Florida and $3.9 million in Phoenix, Arizona. Balance Sheet Classification Operating lease obligations, current $ 2,102,209 Operating lease obligations, long-term 9,968,293 Total operating lease obligations $ 12,070,502 Other Information Weighted average remaining lease term (in years) 7.24 Weighted average discount rate 1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January 31, 2021, except as discussed below, there were no other pending or threatened lawsuits that could reasonably be expected to have a material effect on the results of our consolidated operations and there are no proceedings in which any of our directors, officers or affiliates, or any registered or beneficial shareholder, is an adverse party or has a material interest adverse to our interest. On February 11, 2013, Higher Education Management Group, Inc. (“HEMG”), and its Chairman, Mr. Patrick Spada, sued the Company, certain senior management members and our directors in state court in New York seeking damages arising principally from (i) allegedly false and misleading statements in the filings with the Securities and Exchange Commission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ed of 208,000 shares of AGI common stock, plus a claim filed by the bankruptcy trustee against Spada’s brother and a third party to recover approximately 167,000 shares. On February 8, 2019, the bankruptcy court issued an order reducing AGI’s claim to $888,638 which consisted of the judgment and a $200,000 claim for failure to disclose certain liabilities. Subsequently, the trustee sold the AGI common stock and has $924,486 available for distribution. However, priorities are an unknown amount of income taxes due from the sale of the common stock, and as of June 2, 2020 $346,480 in fees due the trustee and his counsel and $574,145 due arising from settlements with the secured creditor and Spada’s brother and the third party. While we do not know how much the Company will receive, it will be substantially less than the judgement due.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The institution will submit its recertification application by March 31, 2021. USU currently has provisional certification to participate in the Title IV Programs due to its acquisition by the Company. The provisional certification allows the school to continue to receive Title IV funding as it did prior to the change of ownership. The provisional certification expired on December 31, 2020. While the institution submitted its recertification application timely in October 2020, the DOE has not issued its final certification. The institution is able to continue operating under its current participation agreement until the DOE issues its recertification.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Title IV Funding Aspen University and United States University derive a portion of their revenues from financial aid received by its students under programs authorized by Title IV of the Higher Education Act ("HEA"), which are administered by the US Department of Education. When Aspen University students seek funding from the federal government, they receive loans and grants to fund their education under the following Title IV Programs: (1) the Federal Direct Loan program, or Direct Loan; (2) the Federal Pell Grant program, or Pell; (3) Federal Work Study and (4) Federal Supplemental Opportunity Grants. For the fiscal year ended April 30, 2020, approximately 31% of Aspen University’s and 33% for United States University's cash-basis revenues for eligible tuition and fees were derived from Title IV Programs.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On September 28, 2020, the DOE notified USU that the funds held for a letter of credit in the amount of $255,708, based on the audited same day balance sheet requirements that apply in a change of control, which was funded by the University’s sole shareholder, AGI, were released. In August 2020, the DOE informed USU that it is required to post a new letter of credit in the amount of $379,345, based on the current level of Title IV funding. This irrevocable letter of credit was to expire on August 25, 2021. Pursuant to USU’s provisional Program Participation Agreement ("PPA"), the DOE indicated that USU must agree to participate in Title IV under the HCM1 funding process; however, the DOE does retain discretion on whether or not to implement that term of the agreement. Although DOE has not, to date, notified USU that it has been placed in the HCM1 funding process, nor does the DOE’s public disclosure website identify USU as being on HCM1, it is possible that prior to the end of the PPA term, the DOE may notify USU that it must begin funding under the HCM1 procedure. If this occurs, the Company believes this will not have a material impact on the consolidated financial statements. In December 2020, the DOE released the existing USU letter of credit of $369,473, which was required to be posted based on the level of Title IV funding. In connection with USU's most recent Compliance Audit, USU maintains a letter of credit of $9,872 at January 31, 2021. Approval to Confer Degrees Aspen University is a Delaware corporation and is approved to operate in the State of Delaware. Aspen University is authorized by the Colorado Commission on Education in the State of Colorado and the Arizona State Board for Private Post-Secondary Education in the State of Arizona to operate as a degree granting institution for all degrees. Aspen University is authorized to operate as a degree granting institution for bachelor degrees by the Texas Higher Education Coordinating Board in the State of Texas. Aspen University has been granted Optional Expedited Authorization as a postsecondary educational institution in Tennessee for its Bachelor of Science in Nursing (Pre-licensure) degree program. Aspen University has received a Provisional License for its Bachelor of Science in Nursing (Pre-licensure) degree program to operate in the state of Florida by the Commission for Independent Education of the Florida Department of Education and is in the process for full licensure. USU is also a Delaware corporation and received initial approval from the Delaware DOE to confer degrees through June 2023. United States University is authorized by the California Bureau of Private Postsecondary Education and the Arizona State Board for Private Post-Secondary Education to operate as degree granting institutions for all degr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1</t>
        </is>
      </c>
    </row>
    <row r="3">
      <c r="A3" s="3" t="inlineStr">
        <is>
          <t>Subsequent Events [Abstract]</t>
        </is>
      </c>
    </row>
    <row r="4">
      <c r="A4" s="4" t="inlineStr">
        <is>
          <t>Subsequent Events</t>
        </is>
      </c>
      <c r="B4" s="4" t="inlineStr">
        <is>
          <t>Subsequent Events On March 8, 2021, the Company announced that Aspen University received the final required state and board of registered nursing regulatory approvals for their new Pre-Licensure Bachelor of Science in Nursing (BSN) campus in Nashville, Tennessee, with permission to commence marketing and begin to enroll first-year prerequisite students effective immediately. Aspen University is targeting to begin its initial (years 2-3) core program semester in Nashville in August, 2021, in clinical partnership with HCA Healthcare TriStar Division, NorthCrest Medical Center, Nashville General Hospital, among others. On February 25, 2021, Frank J. Cotroneo, former Chief Financial Officer and director of the Company, resigned from his positions as an officer and director of the Company and terminated his employment with the Company. His departure was effective February 26, 2021. In connection with Mr. Cotroneo’s resignation, the Company entered into a Confidential Severance Agreement with Mr. Cotroneo (the “Agreement”). Mr. Controneo’s Employment Agreement terminated upon execution of the Agreement. Under the Agreement, Mr. Cotroneo will receive severance of $150,000, $18,563 as a final bonus for fiscal year 2020, $33,750 as a final bonus for fiscal year 2021, and up to $96,250 as reimbursement for relocation costs which the Company had previously agreed to in order to induce Mr. Cotroneo to move. For six months, the Company agreed to pay Mr. Cotroneo’s health insurance and related costs. In addition, the Company agreed to the automatic vesting of 13,892 unvested non-qualified stock options exercisable at $5.12 and the automatic vesting of 80,251 restricted stock units. The remaining 48,750 price based restricted stock units terminated. The Board of Directors of the Company appointed Robert Alessi, who had been serving as the Chief Accounting Officer of the Company, to serve as the Company’s Chief Financial Officer on an interim basis effective immediately. Mr. Alessi’s compensatory arrangements did not change in connection with his appointment as the Company’s Interim Chief Financial Officer . On February 8, 2021, the Company provided written notice to Canaccord Genuity of its election to terminate the Equity Distribution Agreement. This action terminates the Company’s at-the-market offering facility effective February 1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Jan. 31, 2021</t>
        </is>
      </c>
    </row>
    <row r="3">
      <c r="A3" s="3" t="inlineStr">
        <is>
          <t>Accounting Policie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GAAP").</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t>
        </is>
      </c>
    </row>
    <row r="6">
      <c r="A6" s="4" t="inlineStr">
        <is>
          <t>Cash, Cash Equivalents, and Restricted Cash</t>
        </is>
      </c>
      <c r="B6" s="4" t="inlineStr">
        <is>
          <t>Cash, Cash Equivalents, and Restricted Cash For the purposes of the consolidated statements of cash flows, the Company considers all highly liquid investments with an original maturity of three months or less when purchased to be cash equivalents. Restricted cash as of January 31, 2021 of $3,395,068 primarily consists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Also included are funds held for students for unbilled educational services that were received from Title IV and non-Title IV programs totaling $2,201,071. As an administrator of these Title IV program funds, the Company is required to maintain and restrict these funds pursuant to the terms of the program participation agreement with the U.S. Department of Education. In August 2020, USU entered into a $379,345 letter of credit which was collateral required to be posted based on the level of Title IV funding; and subsequently in December 2020, the DOE released this existing USU letter of credit. Restricted cash as of April 30, 2020 of $3,556,211 primarily consisted of $692,293 which is collateral for letters of credit for the Aspen University and USU facility operating leases and $255,708 which is collateral for a letter of credit issued by the bank and $71,828 which is related to USU’s receipt of Title IV funds and is required by the Department of Education ("DOE") in connection with the change of control of USU. Also included are funds held for students for unbilled educational services that were received from Title IV and non-Title IV programs totaling $2,536,382. As an administrator of these Title IV program funds, the Company is required to maintain and restrict these funds pursuant to the terms of the program participation agreement with the DOE.</t>
        </is>
      </c>
    </row>
    <row r="7">
      <c r="A7" s="4" t="inlineStr">
        <is>
          <t>Concentration of Credit Risk</t>
        </is>
      </c>
      <c r="B7" s="4" t="inlineStr">
        <is>
          <t>Concentration of Credit RiskThe Company maintains its cash in bank and financial institution deposits that at times may exceed federally insured limits of $250,000 per financial institution. The Company has not experienced any losses in such accounts from inception through January 31, 2021.</t>
        </is>
      </c>
    </row>
    <row r="8">
      <c r="A8" s="4" t="inlineStr">
        <is>
          <t>Goodwill and Intangibles</t>
        </is>
      </c>
      <c r="B8" s="4" t="inlineStr">
        <is>
          <t>Goodwill and Intangibles Goodwill currently represents the excess of purchase price over the fair market value of assets acquired and liabilities assumed from the 2017 acquisition of USU. Goodwill has an indefinite life and is not amortized. Goodwill is tested annually for impairment or if indicators are present.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We have selected an April 30 annual goodwill impairment test date.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We compare the carrying value of the reporting unit, including goodwill, with its fair value, as determined.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a component where the goodwill is recorded, as well as determin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is>
      </c>
    </row>
    <row r="10">
      <c r="A10" s="4" t="inlineStr">
        <is>
          <t>Accounts Receivable and Allowance for Doubtful Accounts Receivable</t>
        </is>
      </c>
      <c r="B10" s="4" t="inlineStr">
        <is>
          <t>Accounts Receivable and Allowance for Doubtful Accounts Receivable All students are required to select both a primary and secondary payment option with respect to amounts due to AGI for tuition, fees and other expenses. As of January 31, 2021, the monthly payment plan represents approximately 61% of the payments that are made by AGI's total active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his or her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GI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GI determines the adequacy of its allowance for doubtful accounts using an allowance method based on an analysis of its historical bad debt experience, current economic trends, aging of the accounts receivable and each student’s status. AGI estimates the amounts to increase the allowance based upon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For accounts receivable from primary payors other than students, AGI estimates its allowance for doubtful accounts by evaluating specific accounts where information indicates the primary payors may have an inability to meet financial obligations, such as bankruptcy proceedings and receivable amounts outstanding for an extended period beyond contractual terms. In these cases, AGI uses assumptions and judgment, based on the best available facts and circumstances, to record a specific allowance for those primary payors against amounts due to reduce the receivable to the amount expected to be collected. These specific allowances are re-evaluated and adjusted as additional information is received. The amounts calculated are analyzed to determine the total amount of the allowance. AGI may also record a general allowance as necessary. Direct write-offs are taken in the period when AGI has exhausted its efforts to collect overdue and unpaid receivables or otherwise evaluate other circumstances that indicate that AGI should abandon such efforts. (See Note 8)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anuary 31, 2021 and April 30, 2020, those balances were $9,986,613 and $6,701,136, respectively, which amounts are evaluated and included in the allowance analysis as discussed above.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t>
        </is>
      </c>
    </row>
    <row r="11">
      <c r="A11" s="4" t="inlineStr">
        <is>
          <t>Property and Equipment</t>
        </is>
      </c>
      <c r="B11" s="4" t="inlineStr">
        <is>
          <t>Property and Equipment Property and equipment are recorded at cost less accumulated depreciation and amortization. Depreciation and amortization is computed using the straight-line method over the estimated useful lives of the related assets per the following table. Category Useful Life Computer equipment and hardware 3 years Software 5 years Instructional equipment 5 years Furniture and fixtures 7 years Leasehold improvements The lesser of 8 years or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lesser of eight years or lease term. The Company has construction in progress which includes property and equipment amounts for new campuses. These assets are not yet being depreciated as of January 31, 2021. Upon the retirement or disposition of property and equipment, the related cost and accumulated depreciation or amortization are removed and a gain or loss is recorded in the consolidated statements of operations. Repairs and maintenance costs are expensed in the period incurred.</t>
        </is>
      </c>
    </row>
    <row r="12">
      <c r="A12" s="4" t="inlineStr">
        <is>
          <t>Courseware and Accreditation</t>
        </is>
      </c>
      <c r="B12" s="4" t="inlineStr">
        <is>
          <t>Courseware and Accreditation The Company records the costs of courseware and accreditation in accordance with Financial Accounting Standards Board (“FASB”) Accounting Standards Codification (“ASC”) Topic 350 “Intangibles - Goodwill and Other”.</t>
        </is>
      </c>
    </row>
    <row r="13">
      <c r="A13" s="4" t="inlineStr">
        <is>
          <t>Long-Lived Assets</t>
        </is>
      </c>
      <c r="B13" s="4" t="inlineStr">
        <is>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is>
      </c>
    </row>
    <row r="14">
      <c r="A14" s="4" t="inlineStr">
        <is>
          <t>Due to Students</t>
        </is>
      </c>
      <c r="B14" s="4" t="inlineStr">
        <is>
          <t>Due to Students The Company receives Title IV funds from the Department of Education to cover tuition and living expenses. After deducting tuition and fees, the Company sends checks for the remaining balances to the students.</t>
        </is>
      </c>
    </row>
    <row r="15">
      <c r="A15" s="4" t="inlineStr">
        <is>
          <t>Leases</t>
        </is>
      </c>
      <c r="B15" s="4" t="inlineStr">
        <is>
          <t>Leases The Company enters into various lease agreements in conducting its business. At the inception of each lease, the Company evaluates the lease agreement to determine whether the lease is an operating or financing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In February 2016, the FASB issued Accounting Standards Update ("ASU") No. 2016-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an initial operating lease right-of-use assets (“ROU’s”) and corresponding lease liabilities of approximately $8 million, on the unaudited consolidated balance sheet as of May 1, 2019. There was no impact to the Company’s net income or liquidity as a result of the adoption of this ASU. Additionally, the standard did not materially impact the Company's unaudited consolidated statements of cash flows. Disclosures related to the amount, timing, and uncertainty of cash flows arising from leases are included in Note 9.</t>
        </is>
      </c>
    </row>
    <row r="16">
      <c r="A16" s="4" t="inlineStr">
        <is>
          <t>Treasury Stock</t>
        </is>
      </c>
      <c r="B16" s="4" t="inlineStr">
        <is>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is>
      </c>
    </row>
    <row r="17">
      <c r="A17" s="4" t="inlineStr">
        <is>
          <t>Revenue Recognition and Deferred Revenue</t>
        </is>
      </c>
      <c r="B17" s="4" t="inlineStr">
        <is>
          <t>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consolidated results of operations or our consolidated balance sheet and there was no cumulative effect adjustment. Revenues consist primarily of tuition and course fees derived from courses taught by the Company online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Deferred revenue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t>
        </is>
      </c>
    </row>
    <row r="18">
      <c r="A18" s="4" t="inlineStr">
        <is>
          <t>Cost of Revenues</t>
        </is>
      </c>
      <c r="B18" s="4" t="inlineStr">
        <is>
          <t>Cost of Revenues Cost of revenues consists of two categories of cost, instructional costs and services, and marketing and promotional costs.</t>
        </is>
      </c>
    </row>
    <row r="19">
      <c r="A19" s="4" t="inlineStr">
        <is>
          <t>Instructional Costs and Services</t>
        </is>
      </c>
      <c r="B19" s="4" t="inlineStr">
        <is>
          <t xml:space="preserve">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t>
        </is>
      </c>
    </row>
    <row r="20">
      <c r="A20" s="4" t="inlineStr">
        <is>
          <t>Marketing and Promotional Costs</t>
        </is>
      </c>
      <c r="B20" s="4" t="inlineStr">
        <is>
          <t>Marketing and Promotional Costs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t>
        </is>
      </c>
    </row>
    <row r="21">
      <c r="A21" s="4" t="inlineStr">
        <is>
          <t>General and Administrative</t>
        </is>
      </c>
      <c r="B21" s="4" t="inlineStr">
        <is>
          <t>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t>
        </is>
      </c>
    </row>
    <row r="22">
      <c r="A22" s="4" t="inlineStr">
        <is>
          <t>Legal Expenses</t>
        </is>
      </c>
      <c r="B22" s="4" t="inlineStr">
        <is>
          <t>Legal Expenses All legal costs for litigation are charged to expense as incurred.</t>
        </is>
      </c>
    </row>
    <row r="23">
      <c r="A23" s="4" t="inlineStr">
        <is>
          <t>Income Tax</t>
        </is>
      </c>
      <c r="B23" s="4" t="inlineStr">
        <is>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is>
      </c>
    </row>
    <row r="24">
      <c r="A24" s="4" t="inlineStr">
        <is>
          <t>Accounting for Derivatives</t>
        </is>
      </c>
      <c r="B24" s="4" t="inlineStr">
        <is>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t>
        </is>
      </c>
    </row>
    <row r="25">
      <c r="A25" s="4" t="inlineStr">
        <is>
          <t>Stock-Based Compensation</t>
        </is>
      </c>
      <c r="B25" s="4" t="inlineStr">
        <is>
          <t>Stock-Based Compensation Stock-based compensation expense is measured at the grant date fair value of the award and is expensed over the requisite service period, which is included in general and administrative expense in the consolidated statement of operations.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follows ASU 2018-7, which substantially aligns share based compensation for employees and non-employees. RSUs are awards in the form of shares denominated in the equivalent number of shares of ASPU common stock and with the value of each RSU being equal to the fair value of ASPU common stock at the date of grant. RSU awards may be subject to service-based vesting, where a specific period of continued employment must pass before an award vests and/or other vesting restrictions based on the nature and recipient of the award. For RSU awards, the expense is typically measured at the grant date as the fair value of ASPU common stock and expensed as stock-based compensation over the vesting term, which is included in general and administrative expense in the consolidated statement of operations.</t>
        </is>
      </c>
    </row>
    <row r="26">
      <c r="A26" s="4" t="inlineStr">
        <is>
          <t>Business Combinations</t>
        </is>
      </c>
      <c r="B26" s="4" t="inlineStr">
        <is>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is>
      </c>
    </row>
    <row r="27">
      <c r="A27" s="4" t="inlineStr">
        <is>
          <t>Net Loss Per Share</t>
        </is>
      </c>
      <c r="B27" s="4" t="inlineStr">
        <is>
          <t>Net Loss Per Share Net loss per share is based on the weighted average number of shares of common stock outstanding during each period. Options to purchase 1,260,213 and 2,776,778 shares, 669,337 and 0 restricted stock units ("RSUs"), warrants to purchase 374,174 and 566,223 shares, and unvested restricted stock of 8,224 and 226,922 were outstanding at January 31, 2021 and January 31, 2020, respectively. Additionally, $10,000,000 of convertible debt (convertible into 1,398,602 shares of common stock) was outstanding at January 31, 2020. All shares mentioned above were not included in the computation of diluted net loss per share because the effects would have been anti-dilutive. The options, warrants and convertible debt are considered to be common stock equivalents and are only included in the calculation of diluted earnings per share of common stock when their effect is dilutive.</t>
        </is>
      </c>
    </row>
    <row r="28">
      <c r="A28" s="4" t="inlineStr">
        <is>
          <t>Segment Information</t>
        </is>
      </c>
      <c r="B28" s="4" t="inlineStr">
        <is>
          <t>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t>
        </is>
      </c>
    </row>
    <row r="29">
      <c r="A29" s="4" t="inlineStr">
        <is>
          <t>Recent Accounting Pronouncement not Yet Adopted</t>
        </is>
      </c>
      <c r="B29" s="4" t="inlineStr">
        <is>
          <t>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t>
        </is>
      </c>
    </row>
    <row r="30">
      <c r="A30" s="4" t="inlineStr">
        <is>
          <t>Reclassifications</t>
        </is>
      </c>
      <c r="B30"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Apr. 30, 2020</t>
        </is>
      </c>
    </row>
    <row r="2">
      <c r="A2" s="3" t="inlineStr">
        <is>
          <t>Current assets:</t>
        </is>
      </c>
    </row>
    <row r="3">
      <c r="A3" s="4" t="inlineStr">
        <is>
          <t>Cash and cash equivalents</t>
        </is>
      </c>
      <c r="B3" s="6" t="n">
        <v>9987382</v>
      </c>
      <c r="C3" s="6" t="n">
        <v>14350554</v>
      </c>
    </row>
    <row r="4">
      <c r="A4" s="4" t="inlineStr">
        <is>
          <t>Restricted cash</t>
        </is>
      </c>
      <c r="B4" s="5" t="n">
        <v>3395068</v>
      </c>
      <c r="C4" s="5" t="n">
        <v>3556211</v>
      </c>
    </row>
    <row r="5">
      <c r="A5" s="4" t="inlineStr">
        <is>
          <t>Accounts receivable, net of allowance of $2,924,887 and $1,758,920, respectively</t>
        </is>
      </c>
      <c r="B5" s="5" t="n">
        <v>15832552</v>
      </c>
      <c r="C5" s="5" t="n">
        <v>14326791</v>
      </c>
    </row>
    <row r="6">
      <c r="A6" s="4" t="inlineStr">
        <is>
          <t>Prepaid expenses</t>
        </is>
      </c>
      <c r="B6" s="5" t="n">
        <v>1209197</v>
      </c>
      <c r="C6" s="5" t="n">
        <v>941671</v>
      </c>
    </row>
    <row r="7">
      <c r="A7" s="4" t="inlineStr">
        <is>
          <t>Other receivables</t>
        </is>
      </c>
      <c r="B7" s="5" t="n">
        <v>0</v>
      </c>
      <c r="C7" s="5" t="n">
        <v>23097</v>
      </c>
    </row>
    <row r="8">
      <c r="A8" s="4" t="inlineStr">
        <is>
          <t>Other current assets</t>
        </is>
      </c>
      <c r="B8" s="5" t="n">
        <v>1378173</v>
      </c>
      <c r="C8" s="5" t="n">
        <v>173090</v>
      </c>
    </row>
    <row r="9">
      <c r="A9" s="4" t="inlineStr">
        <is>
          <t>Total current assets</t>
        </is>
      </c>
      <c r="B9" s="5" t="n">
        <v>31802372</v>
      </c>
      <c r="C9" s="5" t="n">
        <v>33371414</v>
      </c>
    </row>
    <row r="10">
      <c r="A10" s="3" t="inlineStr">
        <is>
          <t>Property and equipment:</t>
        </is>
      </c>
    </row>
    <row r="11">
      <c r="A11" s="4" t="inlineStr">
        <is>
          <t>Property and equipment, gross</t>
        </is>
      </c>
      <c r="B11" s="5" t="n">
        <v>11902131</v>
      </c>
      <c r="C11" s="5" t="n">
        <v>8988662</v>
      </c>
    </row>
    <row r="12">
      <c r="A12" s="4" t="inlineStr">
        <is>
          <t>Less accumulated depreciation and amortization</t>
        </is>
      </c>
      <c r="B12" s="5" t="n">
        <v>-4355308</v>
      </c>
      <c r="C12" s="5" t="n">
        <v>-2841019</v>
      </c>
    </row>
    <row r="13">
      <c r="A13" s="4" t="inlineStr">
        <is>
          <t>Total property and equipment, net</t>
        </is>
      </c>
      <c r="B13" s="5" t="n">
        <v>7546823</v>
      </c>
      <c r="C13" s="5" t="n">
        <v>6147643</v>
      </c>
    </row>
    <row r="14">
      <c r="A14" s="4" t="inlineStr">
        <is>
          <t>Goodwill</t>
        </is>
      </c>
      <c r="B14" s="5" t="n">
        <v>5011432</v>
      </c>
      <c r="C14" s="5" t="n">
        <v>5011432</v>
      </c>
    </row>
    <row r="15">
      <c r="A15" s="4" t="inlineStr">
        <is>
          <t>Accounts receivable, net of allowance of $625,963 and $625,963, respectively</t>
        </is>
      </c>
      <c r="B15" s="5" t="n">
        <v>45329</v>
      </c>
      <c r="C15" s="5" t="n">
        <v>45329</v>
      </c>
    </row>
    <row r="16">
      <c r="A16" s="4" t="inlineStr">
        <is>
          <t>Long term contractual accounts receivable</t>
        </is>
      </c>
      <c r="B16" s="5" t="n">
        <v>9986613</v>
      </c>
      <c r="C16" s="5" t="n">
        <v>6701136</v>
      </c>
    </row>
    <row r="17">
      <c r="A17" s="4" t="inlineStr">
        <is>
          <t>Debt issue cost, net</t>
        </is>
      </c>
      <c r="B17" s="5" t="n">
        <v>26389</v>
      </c>
      <c r="C17" s="5" t="n">
        <v>182418</v>
      </c>
    </row>
    <row r="18">
      <c r="A18" s="4" t="inlineStr">
        <is>
          <t>Operating lease right of use assets, net</t>
        </is>
      </c>
      <c r="B18" s="5" t="n">
        <v>11114766</v>
      </c>
      <c r="C18" s="5" t="n">
        <v>6412851</v>
      </c>
    </row>
    <row r="19">
      <c r="A19" s="4" t="inlineStr">
        <is>
          <t>Deposits and other assets</t>
        </is>
      </c>
      <c r="B19" s="5" t="n">
        <v>500470</v>
      </c>
      <c r="C19" s="5" t="n">
        <v>355831</v>
      </c>
    </row>
    <row r="20">
      <c r="A20" s="4" t="inlineStr">
        <is>
          <t>Total assets</t>
        </is>
      </c>
      <c r="B20" s="5" t="n">
        <v>74044263</v>
      </c>
      <c r="C20" s="5" t="n">
        <v>66239511</v>
      </c>
    </row>
    <row r="21">
      <c r="A21" s="3" t="inlineStr">
        <is>
          <t>Current liabilities:</t>
        </is>
      </c>
    </row>
    <row r="22">
      <c r="A22" s="4" t="inlineStr">
        <is>
          <t>Accounts payable</t>
        </is>
      </c>
      <c r="B22" s="5" t="n">
        <v>1155977</v>
      </c>
      <c r="C22" s="5" t="n">
        <v>1505859</v>
      </c>
    </row>
    <row r="23">
      <c r="A23" s="4" t="inlineStr">
        <is>
          <t>Accrued expenses</t>
        </is>
      </c>
      <c r="B23" s="5" t="n">
        <v>2293515</v>
      </c>
      <c r="C23" s="5" t="n">
        <v>537413</v>
      </c>
    </row>
    <row r="24">
      <c r="A24" s="4" t="inlineStr">
        <is>
          <t>Deferred revenue</t>
        </is>
      </c>
      <c r="B24" s="5" t="n">
        <v>5600371</v>
      </c>
      <c r="C24" s="5" t="n">
        <v>3712994</v>
      </c>
    </row>
    <row r="25">
      <c r="A25" s="4" t="inlineStr">
        <is>
          <t>Due to students</t>
        </is>
      </c>
      <c r="B25" s="5" t="n">
        <v>2243690</v>
      </c>
      <c r="C25" s="5" t="n">
        <v>2371844</v>
      </c>
    </row>
    <row r="26">
      <c r="A26" s="4" t="inlineStr">
        <is>
          <t>Operating lease obligations, current portion</t>
        </is>
      </c>
      <c r="B26" s="5" t="n">
        <v>2102209</v>
      </c>
      <c r="C26" s="5" t="n">
        <v>1683252</v>
      </c>
    </row>
    <row r="27">
      <c r="A27" s="4" t="inlineStr">
        <is>
          <t>Other current liabilities</t>
        </is>
      </c>
      <c r="B27" s="5" t="n">
        <v>307677</v>
      </c>
      <c r="C27" s="5" t="n">
        <v>545711</v>
      </c>
    </row>
    <row r="28">
      <c r="A28" s="4" t="inlineStr">
        <is>
          <t>Total current liabilities</t>
        </is>
      </c>
      <c r="B28" s="5" t="n">
        <v>13703439</v>
      </c>
      <c r="C28" s="5" t="n">
        <v>10357073</v>
      </c>
    </row>
    <row r="29">
      <c r="A29" s="4" t="inlineStr">
        <is>
          <t>Convertible notes, net of discount of $0 and $1,550,854, respectively</t>
        </is>
      </c>
      <c r="B29" s="5" t="n">
        <v>0</v>
      </c>
      <c r="C29" s="5" t="n">
        <v>8449146</v>
      </c>
    </row>
    <row r="30">
      <c r="A30" s="4" t="inlineStr">
        <is>
          <t>Operating lease obligations, less current portion</t>
        </is>
      </c>
      <c r="B30" s="5" t="n">
        <v>9968293</v>
      </c>
      <c r="C30" s="5" t="n">
        <v>5685335</v>
      </c>
    </row>
    <row r="31">
      <c r="A31" s="4" t="inlineStr">
        <is>
          <t>Total liabilities</t>
        </is>
      </c>
      <c r="B31" s="5" t="n">
        <v>23671732</v>
      </c>
      <c r="C31" s="5" t="n">
        <v>24491554</v>
      </c>
    </row>
    <row r="32">
      <c r="A32" s="4" t="inlineStr">
        <is>
          <t>Commitments and contingencies – see Note 10</t>
        </is>
      </c>
      <c r="B32" s="4" t="inlineStr">
        <is>
          <t xml:space="preserve"> </t>
        </is>
      </c>
      <c r="C32" s="4" t="inlineStr">
        <is>
          <t xml:space="preserve"> </t>
        </is>
      </c>
    </row>
    <row r="33">
      <c r="A33" s="3" t="inlineStr">
        <is>
          <t>Stockholders' equity:</t>
        </is>
      </c>
    </row>
    <row r="34">
      <c r="A34" s="4" t="inlineStr">
        <is>
          <t>Preferred stock, $0.001 par value; 1,000,000 shares authorized, 0 issued and outstanding at July 31, 2020 and April 30, 2020</t>
        </is>
      </c>
      <c r="B34" s="5" t="n">
        <v>0</v>
      </c>
      <c r="C34" s="5" t="n">
        <v>0</v>
      </c>
    </row>
    <row r="35">
      <c r="A35" s="4" t="inlineStr">
        <is>
          <t>Common stock, $0.001 par value; 40,000,000 shares authorized, 21,727,075 issued and 21,710,408 outstanding at July 31, 2020; 18,665,551 issued and 18,648,884 outstanding at April 30, 2020</t>
        </is>
      </c>
      <c r="B35" s="5" t="n">
        <v>24940</v>
      </c>
      <c r="C35" s="5" t="n">
        <v>21771</v>
      </c>
    </row>
    <row r="36">
      <c r="A36" s="4" t="inlineStr">
        <is>
          <t>Additional paid-in capital</t>
        </is>
      </c>
      <c r="B36" s="5" t="n">
        <v>108003022</v>
      </c>
      <c r="C36" s="5" t="n">
        <v>89505216</v>
      </c>
    </row>
    <row r="37">
      <c r="A37" s="4" t="inlineStr">
        <is>
          <t>Treasury stock (155,486 and 16,667 shares at January 31, 2021 and April 30, 2020, respectively)</t>
        </is>
      </c>
      <c r="B37" s="5" t="n">
        <v>-1817414</v>
      </c>
      <c r="C37" s="5" t="n">
        <v>-70000</v>
      </c>
    </row>
    <row r="38">
      <c r="A38" s="4" t="inlineStr">
        <is>
          <t>Accumulated deficit</t>
        </is>
      </c>
      <c r="B38" s="5" t="n">
        <v>-55838017</v>
      </c>
      <c r="C38" s="5" t="n">
        <v>-47709030</v>
      </c>
    </row>
    <row r="39">
      <c r="A39" s="4" t="inlineStr">
        <is>
          <t>Total stockholders’ equity</t>
        </is>
      </c>
      <c r="B39" s="5" t="n">
        <v>50372531</v>
      </c>
      <c r="C39" s="5" t="n">
        <v>41747957</v>
      </c>
    </row>
    <row r="40">
      <c r="A40" s="4" t="inlineStr">
        <is>
          <t>Total liabilities and stockholders’ equity</t>
        </is>
      </c>
      <c r="B40" s="5" t="n">
        <v>74044263</v>
      </c>
      <c r="C40" s="5" t="n">
        <v>66239511</v>
      </c>
    </row>
    <row r="41">
      <c r="A41" s="4" t="inlineStr">
        <is>
          <t>Computer equipment and hardware</t>
        </is>
      </c>
    </row>
    <row r="42">
      <c r="A42" s="3" t="inlineStr">
        <is>
          <t>Property and equipment:</t>
        </is>
      </c>
    </row>
    <row r="43">
      <c r="A43" s="4" t="inlineStr">
        <is>
          <t>Property and equipment, gross</t>
        </is>
      </c>
      <c r="B43" s="5" t="n">
        <v>799826</v>
      </c>
      <c r="C43" s="5" t="n">
        <v>649927</v>
      </c>
    </row>
    <row r="44">
      <c r="A44" s="4" t="inlineStr">
        <is>
          <t>Furniture and fixtures</t>
        </is>
      </c>
    </row>
    <row r="45">
      <c r="A45" s="3" t="inlineStr">
        <is>
          <t>Property and equipment:</t>
        </is>
      </c>
    </row>
    <row r="46">
      <c r="A46" s="4" t="inlineStr">
        <is>
          <t>Property and equipment, gross</t>
        </is>
      </c>
      <c r="B46" s="5" t="n">
        <v>1013103</v>
      </c>
      <c r="C46" s="5" t="n">
        <v>1007099</v>
      </c>
    </row>
    <row r="47">
      <c r="A47" s="4" t="inlineStr">
        <is>
          <t>Leasehold improvements</t>
        </is>
      </c>
    </row>
    <row r="48">
      <c r="A48" s="3" t="inlineStr">
        <is>
          <t>Property and equipment:</t>
        </is>
      </c>
    </row>
    <row r="49">
      <c r="A49" s="4" t="inlineStr">
        <is>
          <t>Property and equipment, gross</t>
        </is>
      </c>
      <c r="B49" s="5" t="n">
        <v>920736</v>
      </c>
      <c r="C49" s="5" t="n">
        <v>867024</v>
      </c>
    </row>
    <row r="50">
      <c r="A50" s="4" t="inlineStr">
        <is>
          <t>Instructional equipment</t>
        </is>
      </c>
    </row>
    <row r="51">
      <c r="A51" s="3" t="inlineStr">
        <is>
          <t>Property and equipment:</t>
        </is>
      </c>
    </row>
    <row r="52">
      <c r="A52" s="4" t="inlineStr">
        <is>
          <t>Property and equipment, gross</t>
        </is>
      </c>
      <c r="B52" s="5" t="n">
        <v>315993</v>
      </c>
      <c r="C52" s="5" t="n">
        <v>301842</v>
      </c>
    </row>
    <row r="53">
      <c r="A53" s="4" t="inlineStr">
        <is>
          <t>Software</t>
        </is>
      </c>
    </row>
    <row r="54">
      <c r="A54" s="3" t="inlineStr">
        <is>
          <t>Property and equipment:</t>
        </is>
      </c>
    </row>
    <row r="55">
      <c r="A55" s="4" t="inlineStr">
        <is>
          <t>Property and equipment, gross</t>
        </is>
      </c>
      <c r="B55" s="5" t="n">
        <v>7944693</v>
      </c>
      <c r="C55" s="5" t="n">
        <v>6162770</v>
      </c>
    </row>
    <row r="56">
      <c r="A56" s="4" t="inlineStr">
        <is>
          <t>Intangible assets, net</t>
        </is>
      </c>
      <c r="B56" s="5" t="n">
        <v>4866480</v>
      </c>
      <c r="C56" s="5" t="n">
        <v>4112961</v>
      </c>
    </row>
    <row r="57">
      <c r="A57" s="4" t="inlineStr">
        <is>
          <t>Construction in progress</t>
        </is>
      </c>
    </row>
    <row r="58">
      <c r="A58" s="3" t="inlineStr">
        <is>
          <t>Property and equipment:</t>
        </is>
      </c>
    </row>
    <row r="59">
      <c r="A59" s="4" t="inlineStr">
        <is>
          <t>Property and equipment, gross</t>
        </is>
      </c>
      <c r="B59" s="5" t="n">
        <v>907780</v>
      </c>
      <c r="C59" s="5" t="n">
        <v>0</v>
      </c>
    </row>
    <row r="60">
      <c r="A60" s="4" t="inlineStr">
        <is>
          <t>Intangible assets, net</t>
        </is>
      </c>
    </row>
    <row r="61">
      <c r="A61" s="3" t="inlineStr">
        <is>
          <t>Property and equipment:</t>
        </is>
      </c>
    </row>
    <row r="62">
      <c r="A62" s="4" t="inlineStr">
        <is>
          <t>Intangible assets, net</t>
        </is>
      </c>
      <c r="B62" s="5" t="n">
        <v>7900000</v>
      </c>
      <c r="C62" s="5" t="n">
        <v>7900000</v>
      </c>
    </row>
    <row r="63">
      <c r="A63" s="4" t="inlineStr">
        <is>
          <t>Courseware, net</t>
        </is>
      </c>
    </row>
    <row r="64">
      <c r="A64" s="3" t="inlineStr">
        <is>
          <t>Property and equipment:</t>
        </is>
      </c>
    </row>
    <row r="65">
      <c r="A65" s="4" t="inlineStr">
        <is>
          <t>Intangible assets, net</t>
        </is>
      </c>
      <c r="B65" s="6" t="n">
        <v>110069</v>
      </c>
      <c r="C65" s="6" t="n">
        <v>111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9 Months Ended</t>
        </is>
      </c>
    </row>
    <row r="2">
      <c r="B2" s="2" t="inlineStr">
        <is>
          <t>Jan. 31, 2021</t>
        </is>
      </c>
    </row>
    <row r="3">
      <c r="A3" s="3" t="inlineStr">
        <is>
          <t>Accounting Policies [Abstract]</t>
        </is>
      </c>
    </row>
    <row r="4">
      <c r="A4" s="4" t="inlineStr">
        <is>
          <t>Schedule of Property and Equipment Useful Lives</t>
        </is>
      </c>
      <c r="B4" s="4" t="inlineStr">
        <is>
          <t>Depreciation and amortization is computed using the straight-line method over the estimated useful lives of the related assets per the following table. Category Useful Life Computer equipment and hardware 3 years Software 5 years Instructional equipment 5 years Furniture and fixtures 7 years Leasehold improvements The lesser of 8 years or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9 Months Ended</t>
        </is>
      </c>
    </row>
    <row r="2">
      <c r="B2" s="2" t="inlineStr">
        <is>
          <t>Jan. 31, 2021</t>
        </is>
      </c>
    </row>
    <row r="3">
      <c r="A3" s="3" t="inlineStr">
        <is>
          <t>Property, Plant and Equipment [Line Items]</t>
        </is>
      </c>
    </row>
    <row r="4">
      <c r="A4" s="4" t="inlineStr">
        <is>
          <t>Property and Equipment</t>
        </is>
      </c>
      <c r="B4" s="4" t="inlineStr">
        <is>
          <t xml:space="preserve">Property and equipment consisted of the following at January 31, 2021 and April 30, 2020: January 31, April 30, Computer equipment and hardware $ 799,826 $ 649,927 Furniture and fixtures 1,013,103 1,007,099 Leasehold improvements 920,736 867,024 Instructional equipment 315,993 301,842 Software 7,944,693 6,162,770 Construction in Progress 907,780 — 11,902,131 8,988,662 Accumulated depreciation and amortization (4,355,308) (2,841,019) Property and equipment, net $ 7,546,823 $ 6,147,643 </t>
        </is>
      </c>
    </row>
    <row r="5">
      <c r="A5" s="4" t="inlineStr">
        <is>
          <t>Depreciation and Amortization Expense</t>
        </is>
      </c>
      <c r="B5" s="4" t="inlineStr">
        <is>
          <t xml:space="preserve">Depreciation and amortization expense for property and equipment as well as the portion for just software amortization is presented below for the three and nine months ended January 31, 2021 and 2020: Three Months Ended Nine Months Ended 2021 2020 2021 2020 Depreciation and amortization expense $ 525,018 $ 364,504 $ 1,519,536 $ 1,012,548 Software amortization expense $ 366,908 $ 265,146 $ 1,028,668 $ 728,395 </t>
        </is>
      </c>
    </row>
    <row r="6">
      <c r="A6" s="4" t="inlineStr">
        <is>
          <t>Software</t>
        </is>
      </c>
    </row>
    <row r="7">
      <c r="A7" s="3" t="inlineStr">
        <is>
          <t>Property, Plant and Equipment [Line Items]</t>
        </is>
      </c>
    </row>
    <row r="8">
      <c r="A8" s="4" t="inlineStr">
        <is>
          <t>Schedule of Software</t>
        </is>
      </c>
      <c r="B8" s="4" t="inlineStr">
        <is>
          <t xml:space="preserve">Software consisted of the following at January 31, 2021 and April 30, 2020: January 31, April 30, Software $ 7,944,693 $ 6,162,770 Accumulated amortization (3,078,213) (2,049,809) Software, net $ 4,866,480 $ 4,112,961 </t>
        </is>
      </c>
    </row>
    <row r="9">
      <c r="A9" s="4" t="inlineStr">
        <is>
          <t>Future Amortization Expense</t>
        </is>
      </c>
      <c r="B9" s="4" t="inlineStr">
        <is>
          <t xml:space="preserve">The following is a schedule of estimated future amortization expense of software at January 31, 2021 (by fiscal year): Future Expense 2021 (remaining) $ 369,241 2022 1,452,508 2023 1,291,627 2024 1,003,841 2025 594,137 Thereafter 155,126 Total $ 4,866,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SU Goodwill and Intangibles (Tables)</t>
        </is>
      </c>
      <c r="B1" s="2" t="inlineStr">
        <is>
          <t>9 Months Ended</t>
        </is>
      </c>
    </row>
    <row r="2">
      <c r="B2" s="2" t="inlineStr">
        <is>
          <t>Jan. 31, 2021</t>
        </is>
      </c>
    </row>
    <row r="3">
      <c r="A3" s="3" t="inlineStr">
        <is>
          <t>Goodwill and Intangible Assets Disclosure [Abstract]</t>
        </is>
      </c>
    </row>
    <row r="4">
      <c r="A4" s="4" t="inlineStr">
        <is>
          <t>Intangible Assets</t>
        </is>
      </c>
      <c r="B4" s="4" t="inlineStr">
        <is>
          <t xml:space="preserve">Intangible assets at acquisition consisted of the following at January 31, 2021 and April 30, 2020: January 31, April 30, Intangible assets with indefinite lives $ 7,900,000 $ 7,900,000 Intangible assets with definite lives 2,200,000 2,200,000 Accumulated amortization (2,200,000) (2,200,000) Total intangible assets with definite lives, net of accumulated amortization — — Total intangible assets, net $ 7,900,000 $ 7,9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urseware and Accreditation (Tables) - Courseware</t>
        </is>
      </c>
      <c r="B1" s="2" t="inlineStr">
        <is>
          <t>9 Months Ended</t>
        </is>
      </c>
    </row>
    <row r="2">
      <c r="B2" s="2" t="inlineStr">
        <is>
          <t>Jan. 31, 2021</t>
        </is>
      </c>
    </row>
    <row r="3">
      <c r="A3" s="3" t="inlineStr">
        <is>
          <t>Finite-Lived Intangible Assets [Line Items]</t>
        </is>
      </c>
    </row>
    <row r="4">
      <c r="A4" s="4" t="inlineStr">
        <is>
          <t>Schedule of Courseware and Accreditation</t>
        </is>
      </c>
      <c r="B4" s="4" t="inlineStr">
        <is>
          <t xml:space="preserve">Courseware and accreditation consisted of the following: January 31, April 30, Courseware $ 319,144 $ 287,813 Accreditation 59,350 59,350 378,494 347,163 Accumulated amortization (268,425) (235,706) Courseware and accreditation, net $ 110,069 $ 111,457 </t>
        </is>
      </c>
    </row>
    <row r="5">
      <c r="A5" s="4" t="inlineStr">
        <is>
          <t>Schedule of Amortization Expense of Courseware and Accreditation</t>
        </is>
      </c>
      <c r="B5" s="4" t="inlineStr">
        <is>
          <t xml:space="preserve">Amortization expense of courseware and accreditation is as follows: Three Months Ended January 31, Nine Months Ended January 31, 2021 2020 2021 2020 Amortization expense $ 10,255 $ 15,637 $ 32,718 $ 53,415 </t>
        </is>
      </c>
    </row>
    <row r="6">
      <c r="A6" s="4" t="inlineStr">
        <is>
          <t>Future Amortization Expense</t>
        </is>
      </c>
      <c r="B6" s="4" t="inlineStr">
        <is>
          <t xml:space="preserve">The following is a schedule of estimated future amortization expense of courseware and accreditation at January 31, 2021 (by fiscal year): Future Expense 2021 (remaining) $ 9,536 2022 36,940 2023 31,415 2024 17,868 2025 6,780 Thereafter 7,530 Total $ 110,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Jan. 31, 2021</t>
        </is>
      </c>
    </row>
    <row r="3">
      <c r="A3" s="4" t="inlineStr">
        <is>
          <t>Schedule of Restricted Stock Unit Activity</t>
        </is>
      </c>
      <c r="B3" s="4" t="inlineStr">
        <is>
          <t xml:space="preserve">A summary of the Company’s RSU activity which were granted under the 2012 and 2018 Equity Incentive Plans during the nine months ended January 31, 2021 is presented below: Restricted Stock Units Number of Shares Weighted Average Grant Price Unvested balance outstanding, April 30, 2020 643,175 $ 5.64 Granted 251,521 9.82 Exercised — — Forfeits (19,250) 8.94 Vested (206,109) 12.46 Expired — — Unvested balance outstanding, January 31, 2021 669,337 $ 6.95 </t>
        </is>
      </c>
    </row>
    <row r="4">
      <c r="A4" s="4" t="inlineStr">
        <is>
          <t>Summary of Warrant Activity</t>
        </is>
      </c>
      <c r="B4" s="4" t="inlineStr">
        <is>
          <t xml:space="preserve">A summary of the Company’s warrant activity during the nine months ended January 31, 2021 is presented below: Warrants Number of Weighted Weighted Aggregate Balance Outstanding, April 30, 2020 566,223 $ 6.22 3.17 $ 950,100 Granted — $ — — — Exercised (192,049) $ 5.60 — — Surrendered — $ — — — Expired — $ — — — Balance Outstanding, January 31, 2021 374,174 $ 6.37 2.14 $ 1,151,369 Exercisable, January 31, 2021 374,174 $ 6.37 2.14 $ 1,151,369 </t>
        </is>
      </c>
    </row>
    <row r="5">
      <c r="A5" s="4" t="inlineStr">
        <is>
          <t>Warrant</t>
        </is>
      </c>
    </row>
    <row r="6">
      <c r="A6" s="4" t="inlineStr">
        <is>
          <t>Share-based Payment Arrangement, Option, Exercise Price Range</t>
        </is>
      </c>
      <c r="B6" s="4" t="inlineStr">
        <is>
          <t xml:space="preserve">OUTSTANDING WARRANTS EXERCISABLE WARRANTS Exercise Weighted Outstanding Weighted Weighted Exercisable $ 4.89 $ 4.89 50,000 $ 4.89 3.44 50,000 $ 6.00 $ 6.00 100,000 $ 6.00 3.09 100,000 $ 6.87 $ 6.87 224,174 $ 6.87 1.48 224,174 374,174 374,174 </t>
        </is>
      </c>
    </row>
    <row r="7">
      <c r="A7" s="4" t="inlineStr">
        <is>
          <t>Stock Incentive Plan and Stock Option Grants to Employees and Directors</t>
        </is>
      </c>
    </row>
    <row r="8">
      <c r="A8" s="4" t="inlineStr">
        <is>
          <t>Share-based Payment Arrangement, Option, Exercise Price Range</t>
        </is>
      </c>
      <c r="B8" s="4" t="inlineStr">
        <is>
          <t xml:space="preserve">OUTSTANDING OPTIONS EXERCISABLE OPTIONS Exercise Weighted Outstanding Weighted Weighted Exercisable $1.57 to $2.10 $ 1.92 29,167 $ 1.92 0.44 29,167 $2.28 to $2.76 $ 2.76 11,415 $ 2.76 0.67 11,415 $3.24 to $4.38 $ 3.82 188,639 $ 3.75 1.32 146,804 $4.50 to $5.20 $ 4.94 362,818 $ 4.95 1.82 297,714 $5.95 to $6.28 $ 6.10 66,000 $ 6.10 1.47 66,000 $7.17 to $7.55 $ 7.44 444,425 $ 7.43 2.62 329,175 $8.57 to $9.07 $ 8.98 157,749 $ 8.98 1.93 157,749 Options only 1,260,213 1,038,024 </t>
        </is>
      </c>
    </row>
    <row r="9">
      <c r="A9" s="4" t="inlineStr">
        <is>
          <t>Summary of Stock Option Activity</t>
        </is>
      </c>
      <c r="B9" s="4" t="inlineStr">
        <is>
          <t xml:space="preserve">A summary of the Company’s stock option activity for employees and directors during the nine months ended January 31, 2021, is presented below: Options Number of Weighted Weighted Aggregate Balance Outstanding, April 30, 2020 2,740,539 $ 4.62 1.97 $ 9,146,198 Granted — $ — — — Exercised (1,400,832) $ 10.80 — — Forfeited (7,585) $ 6.23 — — Expired (71,909) $ 3.98 — — Balance Outstanding, January 31, 2021 1,260,213 $ 6.13 2.08 $ 4,184,115 Exercisable, January 31, 2021 1,038,024 $ 6.14 1.94 $ 3,432,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Jan. 31, 2021</t>
        </is>
      </c>
    </row>
    <row r="3">
      <c r="A3" s="3" t="inlineStr">
        <is>
          <t>Revenue from Contract with Customer [Abstract]</t>
        </is>
      </c>
    </row>
    <row r="4">
      <c r="A4" s="4" t="inlineStr">
        <is>
          <t>Disaggregation of Revenue</t>
        </is>
      </c>
      <c r="B4" s="4" t="inlineStr">
        <is>
          <t xml:space="preserve">The following table represents our revenues disaggregated by the nature and timing of services: Three Months Ended Nine Months Ended 2021 2020 2021 2020 Tuition - recognized over period of instruction $ 14,580,439 $ 11,177,421 $ 42,922,429 $ 31,275,504 Course fees - recognized over period of instruction 1,834,251 1,194,947 5,220,308 3,240,160 Book fees - recognized at a point in time 44,468 23,195 129,643 64,611 Exam fees - recognized at a point in time 69,500 61,500 219,055 177,015 Service fees - recognized at a point in time 96,179 80,877 270,009 224,597 $ 16,624,837 $ 12,537,940 $ 48,761,444 $ 34,981,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an. 31, 2021</t>
        </is>
      </c>
    </row>
    <row r="3">
      <c r="A3" s="3" t="inlineStr">
        <is>
          <t>Leases [Abstract]</t>
        </is>
      </c>
    </row>
    <row r="4">
      <c r="A4" s="4" t="inlineStr">
        <is>
          <t>Schedule of Right-of-Use Assets and Operating Lease Liabilities</t>
        </is>
      </c>
      <c r="B4" s="4" t="inlineStr">
        <is>
          <t xml:space="preserve">ROU assets is summarized below: January 31, 2021 Operating office leases $ 16,659,886 Less accumulated reduction (5,545,120) Total ROU assets $ 11,114,766 Operating lease obligations, related to the ROU assets is summarized below: January 31, 2021 Operating office leases $ 17,673,056 Total lease liabilities 17,673,056 Reduction of lease liabilities (5,602,554) Total operating lease obligations $ 12,070,502 </t>
        </is>
      </c>
    </row>
    <row r="5">
      <c r="A5" s="4" t="inlineStr">
        <is>
          <t>Future Minimum Payments Under Operating Leases</t>
        </is>
      </c>
      <c r="B5" s="4" t="inlineStr">
        <is>
          <t>The following is a schedule by fiscal years of future minimum lease payments required under operating leases that have initial or remaining non-cancelable lease terms in excess of one year as of January 31, 2021 (a) . Maturity of Lease Obligations Lease Payments 2021 (remaining) $ 801,080 2022 3,484,232 2023 2,867,030 2024 2,666,619 2025 2,371,491 2026 and beyond 9,286,125 Total future minimum lease payments 21,476,577 Less imputed interest (9,406,075) Present value of operating lease obligations $ 12,070,502 _____________________ (a) Lease payments exclude legally binding minimum lease payments for campus leases signed but not yet commenced for the following locations: $5.2 million remaining in Tampa, Florida and $3.9 million in Phoenix, Arizona.</t>
        </is>
      </c>
    </row>
    <row r="6">
      <c r="A6" s="4" t="inlineStr">
        <is>
          <t>Schedule of Balance Sheet Information Related to Leases</t>
        </is>
      </c>
      <c r="B6" s="4" t="inlineStr">
        <is>
          <t xml:space="preserve">Balance Sheet Classification Operating lease obligations, current $ 2,102,209 Operating lease obligations, long-term 9,968,293 Total operating lease obligations $ 12,070,502 </t>
        </is>
      </c>
    </row>
    <row r="7">
      <c r="A7" s="4" t="inlineStr">
        <is>
          <t>Schedule of Other Information Related to Leases</t>
        </is>
      </c>
      <c r="B7" s="4" t="inlineStr">
        <is>
          <t>Other Information Weighted average remaining lease term (in years) 7.24 Weighted average discount rate 1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0" customWidth="1" min="1" max="1"/>
    <col width="21" customWidth="1" min="2" max="2"/>
    <col width="30" customWidth="1" min="3" max="3"/>
    <col width="21" customWidth="1" min="4" max="4"/>
    <col width="30" customWidth="1" min="5" max="5"/>
    <col width="21" customWidth="1" min="6" max="6"/>
    <col width="38" customWidth="1" min="7" max="7"/>
    <col width="38" customWidth="1" min="8" max="8"/>
    <col width="21" customWidth="1" min="9" max="9"/>
    <col width="21" customWidth="1" min="10" max="10"/>
  </cols>
  <sheetData>
    <row r="1">
      <c r="A1" s="1" t="inlineStr">
        <is>
          <t>Nature of Operations and Liquidity - Narrative (Details)</t>
        </is>
      </c>
      <c r="B1" s="2" t="inlineStr">
        <is>
          <t>Jan. 22, 2020USD ($)</t>
        </is>
      </c>
      <c r="C1" s="2" t="inlineStr">
        <is>
          <t>Mar. 06, 2019USD ($)agreement</t>
        </is>
      </c>
      <c r="D1" s="2" t="inlineStr">
        <is>
          <t>Nov. 05, 2018USD ($)</t>
        </is>
      </c>
      <c r="E1" s="2" t="inlineStr">
        <is>
          <t>Mar. 31, 2019USD ($)agreement</t>
        </is>
      </c>
      <c r="F1" s="2" t="inlineStr">
        <is>
          <t>Apr. 30, 2021USD ($)</t>
        </is>
      </c>
      <c r="G1" s="2" t="inlineStr">
        <is>
          <t>Jan. 31, 2021USD ($)studentsubsidiary</t>
        </is>
      </c>
      <c r="H1" s="2" t="inlineStr">
        <is>
          <t>Jan. 31, 2021USD ($)studentsubsidiary</t>
        </is>
      </c>
      <c r="I1" s="2" t="inlineStr">
        <is>
          <t>Jan. 31, 2020USD ($)</t>
        </is>
      </c>
      <c r="J1" s="2" t="inlineStr">
        <is>
          <t>Apr. 30, 2020USD ($)</t>
        </is>
      </c>
    </row>
    <row r="2">
      <c r="A2" s="3" t="inlineStr">
        <is>
          <t>Product Information [Line Items]</t>
        </is>
      </c>
    </row>
    <row r="3">
      <c r="A3" s="4" t="inlineStr">
        <is>
          <t>Number of subsidiaries | subsidiary</t>
        </is>
      </c>
      <c r="G3" s="5" t="n">
        <v>5</v>
      </c>
      <c r="H3" s="5" t="n">
        <v>5</v>
      </c>
    </row>
    <row r="4">
      <c r="A4" s="4" t="inlineStr">
        <is>
          <t>Number of degree-seeking nursing students | student</t>
        </is>
      </c>
      <c r="G4" s="5" t="n">
        <v>11636</v>
      </c>
      <c r="H4" s="5" t="n">
        <v>11636</v>
      </c>
    </row>
    <row r="5">
      <c r="A5" s="4" t="inlineStr">
        <is>
          <t>Number of students | student</t>
        </is>
      </c>
      <c r="G5" s="5" t="n">
        <v>13407</v>
      </c>
      <c r="H5" s="5" t="n">
        <v>13407</v>
      </c>
    </row>
    <row r="6">
      <c r="A6" s="4" t="inlineStr">
        <is>
          <t>Percentage of nursing students seeking degree</t>
        </is>
      </c>
      <c r="G6" s="4" t="inlineStr">
        <is>
          <t>87.00%</t>
        </is>
      </c>
      <c r="H6" s="4" t="inlineStr">
        <is>
          <t>87.00%</t>
        </is>
      </c>
    </row>
    <row r="7">
      <c r="A7" s="4" t="inlineStr">
        <is>
          <t>Expected year-over-year revenue growth (as a percent)</t>
        </is>
      </c>
      <c r="G7" s="4" t="inlineStr">
        <is>
          <t>36.00%</t>
        </is>
      </c>
    </row>
    <row r="8">
      <c r="A8" s="4" t="inlineStr">
        <is>
          <t>Expected year-over-year revenue growth</t>
        </is>
      </c>
      <c r="G8" s="6" t="n">
        <v>19100000</v>
      </c>
    </row>
    <row r="9">
      <c r="A9" s="4" t="inlineStr">
        <is>
          <t>Cash and cash equivalents</t>
        </is>
      </c>
      <c r="G9" s="5" t="n">
        <v>9987382</v>
      </c>
      <c r="H9" s="6" t="n">
        <v>9987382</v>
      </c>
      <c r="I9" s="6" t="n">
        <v>20512808</v>
      </c>
      <c r="J9" s="6" t="n">
        <v>14350554</v>
      </c>
    </row>
    <row r="10">
      <c r="A10" s="4" t="inlineStr">
        <is>
          <t>Restricted cash</t>
        </is>
      </c>
      <c r="G10" s="6" t="n">
        <v>3395068</v>
      </c>
      <c r="H10" s="5" t="n">
        <v>3395068</v>
      </c>
      <c r="I10" s="5" t="n">
        <v>456211</v>
      </c>
      <c r="J10" s="6" t="n">
        <v>3556211</v>
      </c>
    </row>
    <row r="11">
      <c r="A11" s="4" t="inlineStr">
        <is>
          <t>Number of loan agreements | agreement</t>
        </is>
      </c>
      <c r="C11" s="5" t="n">
        <v>2</v>
      </c>
      <c r="E11" s="5" t="n">
        <v>2</v>
      </c>
    </row>
    <row r="12">
      <c r="A12" s="4" t="inlineStr">
        <is>
          <t>Proceeds from issuance or sale of equity</t>
        </is>
      </c>
      <c r="B12" s="6" t="n">
        <v>10000000</v>
      </c>
    </row>
    <row r="13">
      <c r="A13" s="4" t="inlineStr">
        <is>
          <t>Net proceeds from convertible debt</t>
        </is>
      </c>
      <c r="B13" s="6" t="n">
        <v>16000000</v>
      </c>
    </row>
    <row r="14">
      <c r="A14" s="4" t="inlineStr">
        <is>
          <t>Increase (decrease) in net cash</t>
        </is>
      </c>
      <c r="H14" s="5" t="n">
        <v>-4524315</v>
      </c>
      <c r="I14" s="5" t="n">
        <v>11001267</v>
      </c>
    </row>
    <row r="15">
      <c r="A15" s="4" t="inlineStr">
        <is>
          <t>Cash used in operating activities</t>
        </is>
      </c>
      <c r="H15" s="6" t="n">
        <v>-5275719</v>
      </c>
      <c r="I15" s="6" t="n">
        <v>-3825265</v>
      </c>
    </row>
    <row r="16">
      <c r="A16" s="4" t="inlineStr">
        <is>
          <t>Registered Nurses (RNs)</t>
        </is>
      </c>
    </row>
    <row r="17">
      <c r="A17" s="3" t="inlineStr">
        <is>
          <t>Product Information [Line Items]</t>
        </is>
      </c>
    </row>
    <row r="18">
      <c r="A18" s="4" t="inlineStr">
        <is>
          <t>Number of degree-seeking nursing students | student</t>
        </is>
      </c>
      <c r="G18" s="5" t="n">
        <v>9277</v>
      </c>
      <c r="H18" s="5" t="n">
        <v>9277</v>
      </c>
    </row>
    <row r="19">
      <c r="A19" s="4" t="inlineStr">
        <is>
          <t>Percentage of nursing students seeking degree</t>
        </is>
      </c>
      <c r="G19" s="4" t="inlineStr">
        <is>
          <t>69.00%</t>
        </is>
      </c>
      <c r="H19" s="4" t="inlineStr">
        <is>
          <t>69.00%</t>
        </is>
      </c>
    </row>
    <row r="20">
      <c r="A20" s="4" t="inlineStr">
        <is>
          <t>BSN Pre-Licensure Program</t>
        </is>
      </c>
    </row>
    <row r="21">
      <c r="A21" s="3" t="inlineStr">
        <is>
          <t>Product Information [Line Items]</t>
        </is>
      </c>
    </row>
    <row r="22">
      <c r="A22" s="4" t="inlineStr">
        <is>
          <t>Number of degree-seeking nursing students | student</t>
        </is>
      </c>
      <c r="G22" s="5" t="n">
        <v>2359</v>
      </c>
      <c r="H22" s="5" t="n">
        <v>2359</v>
      </c>
    </row>
    <row r="23">
      <c r="A23" s="4" t="inlineStr">
        <is>
          <t>Forecast | Minimum</t>
        </is>
      </c>
    </row>
    <row r="24">
      <c r="A24" s="3" t="inlineStr">
        <is>
          <t>Product Information [Line Items]</t>
        </is>
      </c>
    </row>
    <row r="25">
      <c r="A25" s="4" t="inlineStr">
        <is>
          <t>Expected year-over-year revenue growth (as a percent)</t>
        </is>
      </c>
      <c r="F25" s="4" t="inlineStr">
        <is>
          <t>31.00%</t>
        </is>
      </c>
    </row>
    <row r="26">
      <c r="A26" s="4" t="inlineStr">
        <is>
          <t>Expected year-over-year revenue growth</t>
        </is>
      </c>
      <c r="F26" s="6" t="n">
        <v>18400000</v>
      </c>
    </row>
    <row r="27">
      <c r="A27" s="4" t="inlineStr">
        <is>
          <t>Forecast | Maximum</t>
        </is>
      </c>
    </row>
    <row r="28">
      <c r="A28" s="3" t="inlineStr">
        <is>
          <t>Product Information [Line Items]</t>
        </is>
      </c>
    </row>
    <row r="29">
      <c r="A29" s="4" t="inlineStr">
        <is>
          <t>Expected year-over-year revenue growth (as a percent)</t>
        </is>
      </c>
      <c r="F29" s="4" t="inlineStr">
        <is>
          <t>33.00%</t>
        </is>
      </c>
    </row>
    <row r="30">
      <c r="A30" s="4" t="inlineStr">
        <is>
          <t>Expected year-over-year revenue growth</t>
        </is>
      </c>
      <c r="F30" s="6" t="n">
        <v>18700000</v>
      </c>
    </row>
    <row r="31">
      <c r="A31" s="4" t="inlineStr">
        <is>
          <t>Aspen Nursing</t>
        </is>
      </c>
    </row>
    <row r="32">
      <c r="A32" s="3" t="inlineStr">
        <is>
          <t>Product Information [Line Items]</t>
        </is>
      </c>
    </row>
    <row r="33">
      <c r="A33" s="4" t="inlineStr">
        <is>
          <t>Increase (decrease) in course registration (as a percent)</t>
        </is>
      </c>
      <c r="G33" s="4" t="inlineStr">
        <is>
          <t>(4.00%)</t>
        </is>
      </c>
    </row>
    <row r="34">
      <c r="A34" s="4" t="inlineStr">
        <is>
          <t>Increase (decrease) in revenue per month</t>
        </is>
      </c>
      <c r="G34" s="6" t="n">
        <v>-110000</v>
      </c>
    </row>
    <row r="35">
      <c r="A35" s="4" t="inlineStr">
        <is>
          <t>Increase (decrease) in revenue</t>
        </is>
      </c>
      <c r="G35" s="6" t="n">
        <v>-330000</v>
      </c>
    </row>
    <row r="36">
      <c r="A36" s="4" t="inlineStr">
        <is>
          <t>Aspen Nursing | Forecast</t>
        </is>
      </c>
    </row>
    <row r="37">
      <c r="A37" s="3" t="inlineStr">
        <is>
          <t>Product Information [Line Items]</t>
        </is>
      </c>
    </row>
    <row r="38">
      <c r="A38" s="4" t="inlineStr">
        <is>
          <t>Increase (decrease) in course registration (as a percent)</t>
        </is>
      </c>
      <c r="F38" s="4" t="inlineStr">
        <is>
          <t>(4.50%)</t>
        </is>
      </c>
    </row>
    <row r="39">
      <c r="A39" s="4" t="inlineStr">
        <is>
          <t>MSN-FNP</t>
        </is>
      </c>
    </row>
    <row r="40">
      <c r="A40" s="3" t="inlineStr">
        <is>
          <t>Product Information [Line Items]</t>
        </is>
      </c>
    </row>
    <row r="41">
      <c r="A41" s="4" t="inlineStr">
        <is>
          <t>Increase (decrease) in course registration (as a percent)</t>
        </is>
      </c>
      <c r="G41" s="4" t="inlineStr">
        <is>
          <t>(4.00%)</t>
        </is>
      </c>
    </row>
    <row r="42">
      <c r="A42" s="4" t="inlineStr">
        <is>
          <t>Increase (decrease) in revenue</t>
        </is>
      </c>
      <c r="G42" s="6" t="n">
        <v>-190000</v>
      </c>
    </row>
    <row r="43">
      <c r="A43" s="4" t="inlineStr">
        <is>
          <t>MSN-FNP | Forecast</t>
        </is>
      </c>
    </row>
    <row r="44">
      <c r="A44" s="3" t="inlineStr">
        <is>
          <t>Product Information [Line Items]</t>
        </is>
      </c>
    </row>
    <row r="45">
      <c r="A45" s="4" t="inlineStr">
        <is>
          <t>Increase (decrease) in course registration (as a percent)</t>
        </is>
      </c>
      <c r="F45" s="4" t="inlineStr">
        <is>
          <t>(4.50%)</t>
        </is>
      </c>
    </row>
    <row r="46">
      <c r="A46" s="4" t="inlineStr">
        <is>
          <t>Loan Agreement One</t>
        </is>
      </c>
    </row>
    <row r="47">
      <c r="A47" s="3" t="inlineStr">
        <is>
          <t>Product Information [Line Items]</t>
        </is>
      </c>
    </row>
    <row r="48">
      <c r="A48" s="4" t="inlineStr">
        <is>
          <t>Debt instrument, face amount of loan</t>
        </is>
      </c>
      <c r="E48" s="6" t="n">
        <v>5000000</v>
      </c>
    </row>
    <row r="49">
      <c r="A49" s="4" t="inlineStr">
        <is>
          <t>Loan Agreement Two</t>
        </is>
      </c>
    </row>
    <row r="50">
      <c r="A50" s="3" t="inlineStr">
        <is>
          <t>Product Information [Line Items]</t>
        </is>
      </c>
    </row>
    <row r="51">
      <c r="A51" s="4" t="inlineStr">
        <is>
          <t>Debt instrument, face amount of loan</t>
        </is>
      </c>
      <c r="E51" s="6" t="n">
        <v>5000000</v>
      </c>
    </row>
    <row r="52">
      <c r="A52" s="4" t="inlineStr">
        <is>
          <t>Loan Agreements</t>
        </is>
      </c>
    </row>
    <row r="53">
      <c r="A53" s="3" t="inlineStr">
        <is>
          <t>Product Information [Line Items]</t>
        </is>
      </c>
    </row>
    <row r="54">
      <c r="A54" s="4" t="inlineStr">
        <is>
          <t>Debt instrument, term</t>
        </is>
      </c>
      <c r="C54" s="4" t="inlineStr">
        <is>
          <t>5 years</t>
        </is>
      </c>
      <c r="E54" s="4" t="inlineStr">
        <is>
          <t>18 months</t>
        </is>
      </c>
    </row>
    <row r="55">
      <c r="A55" s="4" t="inlineStr">
        <is>
          <t>Debt instrument, extension term</t>
        </is>
      </c>
      <c r="E55" s="4" t="inlineStr">
        <is>
          <t>12 months</t>
        </is>
      </c>
    </row>
    <row r="56">
      <c r="A56" s="4" t="inlineStr">
        <is>
          <t>Loan Agreements | Leon and Toby Cooperman Family Foundation</t>
        </is>
      </c>
    </row>
    <row r="57">
      <c r="A57" s="3" t="inlineStr">
        <is>
          <t>Product Information [Line Items]</t>
        </is>
      </c>
    </row>
    <row r="58">
      <c r="A58" s="4" t="inlineStr">
        <is>
          <t>Proceeds from issuance or sale of equity</t>
        </is>
      </c>
      <c r="C58" s="6" t="n">
        <v>10000000</v>
      </c>
      <c r="E58" s="6" t="n">
        <v>10000000</v>
      </c>
    </row>
    <row r="59">
      <c r="A59" s="4" t="inlineStr">
        <is>
          <t>One-time extension fee (as a percent)</t>
        </is>
      </c>
      <c r="E59" s="4" t="inlineStr">
        <is>
          <t>1.00%</t>
        </is>
      </c>
    </row>
    <row r="60">
      <c r="A60" s="4" t="inlineStr">
        <is>
          <t>Revolving Credit Facility</t>
        </is>
      </c>
    </row>
    <row r="61">
      <c r="A61" s="3" t="inlineStr">
        <is>
          <t>Product Information [Line Items]</t>
        </is>
      </c>
    </row>
    <row r="62">
      <c r="A62" s="4" t="inlineStr">
        <is>
          <t>Debt instrument, term</t>
        </is>
      </c>
      <c r="D62" s="4" t="inlineStr">
        <is>
          <t>3 years</t>
        </is>
      </c>
    </row>
    <row r="63">
      <c r="A63" s="4" t="inlineStr">
        <is>
          <t>Line of credit, maximum borrowing capacity</t>
        </is>
      </c>
      <c r="C63" s="6" t="n">
        <v>5000000</v>
      </c>
      <c r="D63" s="6" t="n">
        <v>5000000</v>
      </c>
    </row>
    <row r="64">
      <c r="A64" s="4" t="inlineStr">
        <is>
          <t>Line of credit, outstanding balance</t>
        </is>
      </c>
      <c r="D6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 width="21" customWidth="1" min="6" max="6"/>
    <col width="21" customWidth="1" min="7" max="7"/>
    <col width="27" customWidth="1" min="8" max="8"/>
    <col width="20" customWidth="1" min="9" max="9"/>
  </cols>
  <sheetData>
    <row r="1">
      <c r="A1" s="1" t="inlineStr">
        <is>
          <t>Significant Accounting Policies - Narrative (Details)</t>
        </is>
      </c>
      <c r="B1" s="2" t="inlineStr">
        <is>
          <t>3 Months Ended</t>
        </is>
      </c>
      <c r="D1" s="2" t="inlineStr">
        <is>
          <t>9 Months Ended</t>
        </is>
      </c>
    </row>
    <row r="2">
      <c r="B2" s="2" t="inlineStr">
        <is>
          <t>Jan. 31, 2021USD ($)shares</t>
        </is>
      </c>
      <c r="C2" s="2" t="inlineStr">
        <is>
          <t>Jan. 31, 2020USD ($)shares</t>
        </is>
      </c>
      <c r="D2" s="2" t="inlineStr">
        <is>
          <t>Jan. 31, 2021USD ($)segmentshares</t>
        </is>
      </c>
      <c r="E2" s="2" t="inlineStr">
        <is>
          <t>Jan. 31, 2020USD ($)shares</t>
        </is>
      </c>
      <c r="F2" s="2" t="inlineStr">
        <is>
          <t>Dec. 31, 2020USD ($)</t>
        </is>
      </c>
      <c r="G2" s="2" t="inlineStr">
        <is>
          <t>Aug. 31, 2020USD ($)</t>
        </is>
      </c>
      <c r="H2" s="2" t="inlineStr">
        <is>
          <t>Apr. 30, 2020USD ($)shares</t>
        </is>
      </c>
      <c r="I2" s="2" t="inlineStr">
        <is>
          <t>May 01, 2019USD ($)</t>
        </is>
      </c>
    </row>
    <row r="3">
      <c r="A3" s="3" t="inlineStr">
        <is>
          <t>Short-term Debt [Line Items]</t>
        </is>
      </c>
    </row>
    <row r="4">
      <c r="A4" s="4" t="inlineStr">
        <is>
          <t>Restricted cash</t>
        </is>
      </c>
      <c r="B4" s="6" t="n">
        <v>3395068</v>
      </c>
      <c r="C4" s="6" t="n">
        <v>456211</v>
      </c>
      <c r="D4" s="6" t="n">
        <v>3395068</v>
      </c>
      <c r="E4" s="6" t="n">
        <v>456211</v>
      </c>
      <c r="H4" s="6" t="n">
        <v>3556211</v>
      </c>
    </row>
    <row r="5">
      <c r="A5" s="4" t="inlineStr">
        <is>
          <t>Cash, uninsured amount</t>
        </is>
      </c>
      <c r="B5" s="5" t="n">
        <v>12578734</v>
      </c>
      <c r="D5" s="6" t="n">
        <v>12578734</v>
      </c>
      <c r="H5" s="5" t="n">
        <v>16242603</v>
      </c>
    </row>
    <row r="6">
      <c r="A6" s="4" t="inlineStr">
        <is>
          <t>Percentage of payments from monthly payment plan</t>
        </is>
      </c>
      <c r="D6" s="4" t="inlineStr">
        <is>
          <t>61.00%</t>
        </is>
      </c>
    </row>
    <row r="7">
      <c r="A7" s="4" t="inlineStr">
        <is>
          <t>Withdrawal from course, percentage of financial aid earned</t>
        </is>
      </c>
      <c r="D7" s="4" t="inlineStr">
        <is>
          <t>100.00%</t>
        </is>
      </c>
    </row>
    <row r="8">
      <c r="A8" s="4" t="inlineStr">
        <is>
          <t>Long term accounts receivable</t>
        </is>
      </c>
      <c r="B8" s="5" t="n">
        <v>9986613</v>
      </c>
      <c r="D8" s="6" t="n">
        <v>9986613</v>
      </c>
      <c r="H8" s="5" t="n">
        <v>6701136</v>
      </c>
    </row>
    <row r="9">
      <c r="A9" s="4" t="inlineStr">
        <is>
          <t>Operating lease right of use assets, net</t>
        </is>
      </c>
      <c r="B9" s="5" t="n">
        <v>11114766</v>
      </c>
      <c r="D9" s="5" t="n">
        <v>11114766</v>
      </c>
      <c r="H9" s="5" t="n">
        <v>6412851</v>
      </c>
      <c r="I9" s="6" t="n">
        <v>8000000</v>
      </c>
    </row>
    <row r="10">
      <c r="A10" s="4" t="inlineStr">
        <is>
          <t>Lease liabilities</t>
        </is>
      </c>
      <c r="B10" s="5" t="n">
        <v>12070502</v>
      </c>
      <c r="D10" s="5" t="n">
        <v>12070502</v>
      </c>
      <c r="I10" s="6" t="n">
        <v>8000000</v>
      </c>
    </row>
    <row r="11">
      <c r="A11" s="4" t="inlineStr">
        <is>
          <t>Instructional costs and services</t>
        </is>
      </c>
      <c r="B11" s="5" t="n">
        <v>3915095</v>
      </c>
      <c r="C11" s="5" t="n">
        <v>2623252</v>
      </c>
      <c r="D11" s="5" t="n">
        <v>10698056</v>
      </c>
      <c r="E11" s="5" t="n">
        <v>6948138</v>
      </c>
    </row>
    <row r="12">
      <c r="A12" s="4" t="inlineStr">
        <is>
          <t>Marketing and promotional costs</t>
        </is>
      </c>
      <c r="B12" s="6" t="n">
        <v>3644856</v>
      </c>
      <c r="C12" s="6" t="n">
        <v>2539755</v>
      </c>
      <c r="D12" s="6" t="n">
        <v>10034198</v>
      </c>
      <c r="E12" s="6" t="n">
        <v>6755983</v>
      </c>
    </row>
    <row r="13">
      <c r="A13" s="4" t="inlineStr">
        <is>
          <t>Outstanding (in shares) | shares</t>
        </is>
      </c>
      <c r="B13" s="5" t="n">
        <v>1260213</v>
      </c>
      <c r="C13" s="5" t="n">
        <v>2776778</v>
      </c>
      <c r="D13" s="5" t="n">
        <v>1260213</v>
      </c>
      <c r="E13" s="5" t="n">
        <v>2776778</v>
      </c>
    </row>
    <row r="14">
      <c r="A14" s="4" t="inlineStr">
        <is>
          <t>Number of reportable segments | segment</t>
        </is>
      </c>
      <c r="D14" s="5" t="n">
        <v>1</v>
      </c>
    </row>
    <row r="15">
      <c r="A15" s="4" t="inlineStr">
        <is>
          <t>Bad debt expense</t>
        </is>
      </c>
      <c r="B15" s="6" t="n">
        <v>670000</v>
      </c>
      <c r="C15" s="6" t="n">
        <v>2547</v>
      </c>
      <c r="D15" s="6" t="n">
        <v>1702000</v>
      </c>
      <c r="E15" s="6" t="n">
        <v>651205</v>
      </c>
    </row>
    <row r="16">
      <c r="A16" s="4" t="inlineStr">
        <is>
          <t>Collateral Pledged, Aspen University Letter of Credit</t>
        </is>
      </c>
    </row>
    <row r="17">
      <c r="A17" s="3" t="inlineStr">
        <is>
          <t>Short-term Debt [Line Items]</t>
        </is>
      </c>
    </row>
    <row r="18">
      <c r="A18" s="4" t="inlineStr">
        <is>
          <t>Restricted cash</t>
        </is>
      </c>
      <c r="B18" s="5" t="n">
        <v>934125</v>
      </c>
      <c r="D18" s="5" t="n">
        <v>934125</v>
      </c>
      <c r="H18" s="5" t="n">
        <v>692293</v>
      </c>
    </row>
    <row r="19">
      <c r="A19" s="4" t="inlineStr">
        <is>
          <t>Collateral Pledged, Bank Letter of Credit</t>
        </is>
      </c>
    </row>
    <row r="20">
      <c r="A20" s="3" t="inlineStr">
        <is>
          <t>Short-term Debt [Line Items]</t>
        </is>
      </c>
    </row>
    <row r="21">
      <c r="A21" s="4" t="inlineStr">
        <is>
          <t>Restricted cash</t>
        </is>
      </c>
      <c r="B21" s="5" t="n">
        <v>9872</v>
      </c>
      <c r="D21" s="5" t="n">
        <v>9872</v>
      </c>
      <c r="F21" s="6" t="n">
        <v>369473</v>
      </c>
      <c r="G21" s="6" t="n">
        <v>379345</v>
      </c>
      <c r="H21" s="5" t="n">
        <v>255708</v>
      </c>
    </row>
    <row r="22">
      <c r="A22" s="4" t="inlineStr">
        <is>
          <t>Secured Credit Line</t>
        </is>
      </c>
    </row>
    <row r="23">
      <c r="A23" s="3" t="inlineStr">
        <is>
          <t>Short-term Debt [Line Items]</t>
        </is>
      </c>
    </row>
    <row r="24">
      <c r="A24" s="4" t="inlineStr">
        <is>
          <t>Restricted cash</t>
        </is>
      </c>
      <c r="B24" s="5" t="n">
        <v>250000</v>
      </c>
      <c r="D24" s="5" t="n">
        <v>250000</v>
      </c>
    </row>
    <row r="25">
      <c r="A25" s="4" t="inlineStr">
        <is>
          <t>Unbilled Educational Services</t>
        </is>
      </c>
    </row>
    <row r="26">
      <c r="A26" s="3" t="inlineStr">
        <is>
          <t>Short-term Debt [Line Items]</t>
        </is>
      </c>
    </row>
    <row r="27">
      <c r="A27" s="4" t="inlineStr">
        <is>
          <t>Restricted cash</t>
        </is>
      </c>
      <c r="B27" s="6" t="n">
        <v>2201071</v>
      </c>
      <c r="D27" s="6" t="n">
        <v>2201071</v>
      </c>
      <c r="H27" s="5" t="n">
        <v>2536382</v>
      </c>
    </row>
    <row r="28">
      <c r="A28" s="4" t="inlineStr">
        <is>
          <t>Receipt of Title IV Funds</t>
        </is>
      </c>
    </row>
    <row r="29">
      <c r="A29" s="3" t="inlineStr">
        <is>
          <t>Short-term Debt [Line Items]</t>
        </is>
      </c>
    </row>
    <row r="30">
      <c r="A30" s="4" t="inlineStr">
        <is>
          <t>Restricted cash</t>
        </is>
      </c>
      <c r="H30" s="6" t="n">
        <v>71828</v>
      </c>
    </row>
    <row r="31">
      <c r="A31" s="4" t="inlineStr">
        <is>
          <t>Software</t>
        </is>
      </c>
    </row>
    <row r="32">
      <c r="A32" s="3" t="inlineStr">
        <is>
          <t>Short-term Debt [Line Items]</t>
        </is>
      </c>
    </row>
    <row r="33">
      <c r="A33" s="4" t="inlineStr">
        <is>
          <t>Property, plant and equipment, useful life</t>
        </is>
      </c>
      <c r="D33" s="4" t="inlineStr">
        <is>
          <t>5 years</t>
        </is>
      </c>
    </row>
    <row r="34">
      <c r="A34" s="4" t="inlineStr">
        <is>
          <t>Leasehold improvements | Maximum</t>
        </is>
      </c>
    </row>
    <row r="35">
      <c r="A35" s="3" t="inlineStr">
        <is>
          <t>Short-term Debt [Line Items]</t>
        </is>
      </c>
    </row>
    <row r="36">
      <c r="A36" s="4" t="inlineStr">
        <is>
          <t>Property, plant and equipment, useful life</t>
        </is>
      </c>
      <c r="D36" s="4" t="inlineStr">
        <is>
          <t>8 years</t>
        </is>
      </c>
    </row>
    <row r="37">
      <c r="A37" s="4" t="inlineStr">
        <is>
          <t>Restricted Stock Units (RSUs)</t>
        </is>
      </c>
    </row>
    <row r="38">
      <c r="A38" s="3" t="inlineStr">
        <is>
          <t>Short-term Debt [Line Items]</t>
        </is>
      </c>
    </row>
    <row r="39">
      <c r="A39" s="4" t="inlineStr">
        <is>
          <t>Unvested shares of restricted common stock outstanding (in shares) | shares</t>
        </is>
      </c>
      <c r="B39" s="5" t="n">
        <v>669337</v>
      </c>
      <c r="C39" s="5" t="n">
        <v>0</v>
      </c>
      <c r="D39" s="5" t="n">
        <v>669337</v>
      </c>
      <c r="E39" s="5" t="n">
        <v>0</v>
      </c>
      <c r="H39" s="5" t="n">
        <v>643175</v>
      </c>
    </row>
    <row r="40">
      <c r="A40" s="4" t="inlineStr">
        <is>
          <t>Unvested Restricted Stock</t>
        </is>
      </c>
    </row>
    <row r="41">
      <c r="A41" s="3" t="inlineStr">
        <is>
          <t>Short-term Debt [Line Items]</t>
        </is>
      </c>
    </row>
    <row r="42">
      <c r="A42" s="4" t="inlineStr">
        <is>
          <t>Unvested shares of restricted common stock outstanding (in shares) | shares</t>
        </is>
      </c>
      <c r="B42" s="5" t="n">
        <v>8224</v>
      </c>
      <c r="C42" s="5" t="n">
        <v>226922</v>
      </c>
      <c r="D42" s="5" t="n">
        <v>8224</v>
      </c>
      <c r="E42" s="5" t="n">
        <v>226922</v>
      </c>
    </row>
    <row r="43">
      <c r="A43" s="4" t="inlineStr">
        <is>
          <t>Courseware, net</t>
        </is>
      </c>
    </row>
    <row r="44">
      <c r="A44" s="3" t="inlineStr">
        <is>
          <t>Short-term Debt [Line Items]</t>
        </is>
      </c>
    </row>
    <row r="45">
      <c r="A45" s="4" t="inlineStr">
        <is>
          <t>Finite-lived intangible asset, useful life</t>
        </is>
      </c>
      <c r="D45" s="4" t="inlineStr">
        <is>
          <t>5 years</t>
        </is>
      </c>
    </row>
    <row r="46">
      <c r="A46" s="4" t="inlineStr">
        <is>
          <t>Warrant</t>
        </is>
      </c>
    </row>
    <row r="47">
      <c r="A47" s="3" t="inlineStr">
        <is>
          <t>Short-term Debt [Line Items]</t>
        </is>
      </c>
    </row>
    <row r="48">
      <c r="A48" s="4" t="inlineStr">
        <is>
          <t>Outstanding (in shares) | shares</t>
        </is>
      </c>
      <c r="B48" s="5" t="n">
        <v>374174</v>
      </c>
      <c r="C48" s="5" t="n">
        <v>566223</v>
      </c>
      <c r="D48" s="5" t="n">
        <v>374174</v>
      </c>
      <c r="E48" s="5" t="n">
        <v>566223</v>
      </c>
    </row>
    <row r="49">
      <c r="A49" s="4" t="inlineStr">
        <is>
          <t>Convertible Debt</t>
        </is>
      </c>
    </row>
    <row r="50">
      <c r="A50" s="3" t="inlineStr">
        <is>
          <t>Short-term Debt [Line Items]</t>
        </is>
      </c>
    </row>
    <row r="51">
      <c r="A51" s="4" t="inlineStr">
        <is>
          <t>Convertible debt</t>
        </is>
      </c>
      <c r="H51" s="6" t="n">
        <v>10000000</v>
      </c>
    </row>
    <row r="52">
      <c r="A52" s="4" t="inlineStr">
        <is>
          <t>Antidilutive securities excluded from computation of earnings per share, amount | shares</t>
        </is>
      </c>
      <c r="E52" s="5" t="n">
        <v>13986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Property and Equipment Useful Lives (Details)</t>
        </is>
      </c>
      <c r="B1" s="2" t="inlineStr">
        <is>
          <t>9 Months Ended</t>
        </is>
      </c>
    </row>
    <row r="2">
      <c r="B2" s="2" t="inlineStr">
        <is>
          <t>Jan. 31, 2021</t>
        </is>
      </c>
    </row>
    <row r="3">
      <c r="A3" s="4" t="inlineStr">
        <is>
          <t>Computer equipment and hardware</t>
        </is>
      </c>
    </row>
    <row r="4">
      <c r="A4" s="3" t="inlineStr">
        <is>
          <t>Property, Plant and Equipment [Line Items]</t>
        </is>
      </c>
    </row>
    <row r="5">
      <c r="A5" s="4" t="inlineStr">
        <is>
          <t>Property, plant and equipment, useful life</t>
        </is>
      </c>
      <c r="B5" s="4" t="inlineStr">
        <is>
          <t>3 years</t>
        </is>
      </c>
    </row>
    <row r="6">
      <c r="A6" s="4" t="inlineStr">
        <is>
          <t>Software</t>
        </is>
      </c>
    </row>
    <row r="7">
      <c r="A7" s="3" t="inlineStr">
        <is>
          <t>Property, Plant and Equipment [Line Items]</t>
        </is>
      </c>
    </row>
    <row r="8">
      <c r="A8" s="4" t="inlineStr">
        <is>
          <t>Property, plant and equipment, useful life</t>
        </is>
      </c>
      <c r="B8" s="4" t="inlineStr">
        <is>
          <t>5 years</t>
        </is>
      </c>
    </row>
    <row r="9">
      <c r="A9" s="4" t="inlineStr">
        <is>
          <t>Instructional equipment</t>
        </is>
      </c>
    </row>
    <row r="10">
      <c r="A10" s="3" t="inlineStr">
        <is>
          <t>Property, Plant and Equipment [Line Items]</t>
        </is>
      </c>
    </row>
    <row r="11">
      <c r="A11" s="4" t="inlineStr">
        <is>
          <t>Property, plant and equipment, useful life</t>
        </is>
      </c>
      <c r="B11" s="4" t="inlineStr">
        <is>
          <t>5 years</t>
        </is>
      </c>
    </row>
    <row r="12">
      <c r="A12" s="4" t="inlineStr">
        <is>
          <t>Furniture and fixtures</t>
        </is>
      </c>
    </row>
    <row r="13">
      <c r="A13" s="3" t="inlineStr">
        <is>
          <t>Property, Plant and Equipment [Line Items]</t>
        </is>
      </c>
    </row>
    <row r="14">
      <c r="A14" s="4" t="inlineStr">
        <is>
          <t>Property, plant and equipment, useful life</t>
        </is>
      </c>
      <c r="B14" s="4" t="inlineStr">
        <is>
          <t>7 years</t>
        </is>
      </c>
    </row>
    <row r="15">
      <c r="A15" s="4" t="inlineStr">
        <is>
          <t>Leasehold improvements | Maximum</t>
        </is>
      </c>
    </row>
    <row r="16">
      <c r="A16" s="3" t="inlineStr">
        <is>
          <t>Property, Plant and Equipment [Line Items]</t>
        </is>
      </c>
    </row>
    <row r="17">
      <c r="A17" s="4" t="inlineStr">
        <is>
          <t>Property, plant and equipment, useful life</t>
        </is>
      </c>
      <c r="B17" s="4" t="inlineStr">
        <is>
          <t>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1</t>
        </is>
      </c>
      <c r="C1" s="2" t="inlineStr">
        <is>
          <t>Apr. 30, 2020</t>
        </is>
      </c>
    </row>
    <row r="2">
      <c r="A2" s="3" t="inlineStr">
        <is>
          <t>Assets</t>
        </is>
      </c>
    </row>
    <row r="3">
      <c r="A3" s="4" t="inlineStr">
        <is>
          <t>Accounts receivable, allowance</t>
        </is>
      </c>
      <c r="B3" s="6" t="n">
        <v>2924887</v>
      </c>
      <c r="C3" s="6" t="n">
        <v>1758920</v>
      </c>
    </row>
    <row r="4">
      <c r="A4" s="4" t="inlineStr">
        <is>
          <t>Accounts receivable, secured, allowance</t>
        </is>
      </c>
      <c r="B4" s="5" t="n">
        <v>625963</v>
      </c>
      <c r="C4" s="5" t="n">
        <v>625963</v>
      </c>
    </row>
    <row r="5">
      <c r="A5" s="4" t="inlineStr">
        <is>
          <t>Discount on debt instrument</t>
        </is>
      </c>
      <c r="B5" s="6" t="n">
        <v>0</v>
      </c>
      <c r="C5" s="6" t="n">
        <v>1550854</v>
      </c>
    </row>
    <row r="6">
      <c r="A6" s="3" t="inlineStr">
        <is>
          <t>Stockholders' Equity:</t>
        </is>
      </c>
    </row>
    <row r="7">
      <c r="A7" s="4" t="inlineStr">
        <is>
          <t>Preferred stock par value (in dollars per share)</t>
        </is>
      </c>
      <c r="B7" s="7" t="n">
        <v>0.001</v>
      </c>
      <c r="C7" s="7" t="n">
        <v>0.001</v>
      </c>
    </row>
    <row r="8">
      <c r="A8" s="4" t="inlineStr">
        <is>
          <t>Preferred stock, shares authorized (in shares)</t>
        </is>
      </c>
      <c r="B8" s="5" t="n">
        <v>1000000</v>
      </c>
      <c r="C8" s="5" t="n">
        <v>1000000</v>
      </c>
    </row>
    <row r="9">
      <c r="A9" s="4" t="inlineStr">
        <is>
          <t>Preferred stock issued (in shares)</t>
        </is>
      </c>
      <c r="B9" s="5" t="n">
        <v>0</v>
      </c>
      <c r="C9" s="5" t="n">
        <v>0</v>
      </c>
    </row>
    <row r="10">
      <c r="A10" s="4" t="inlineStr">
        <is>
          <t>Preferred stock outstanding (in shares)</t>
        </is>
      </c>
      <c r="B10" s="5" t="n">
        <v>0</v>
      </c>
      <c r="C10" s="5" t="n">
        <v>0</v>
      </c>
    </row>
    <row r="11">
      <c r="A11" s="4" t="inlineStr">
        <is>
          <t>Common stock par value (in dollars per share)</t>
        </is>
      </c>
      <c r="B11" s="7" t="n">
        <v>0.001</v>
      </c>
      <c r="C11" s="7" t="n">
        <v>0.001</v>
      </c>
    </row>
    <row r="12">
      <c r="A12" s="4" t="inlineStr">
        <is>
          <t>Common stock, shares authorized (in shares)</t>
        </is>
      </c>
      <c r="B12" s="5" t="n">
        <v>40000000</v>
      </c>
      <c r="C12" s="5" t="n">
        <v>40000000</v>
      </c>
    </row>
    <row r="13">
      <c r="A13" s="4" t="inlineStr">
        <is>
          <t>Common stock issued (in shares)</t>
        </is>
      </c>
      <c r="B13" s="5" t="n">
        <v>24939673</v>
      </c>
      <c r="C13" s="5" t="n">
        <v>21770520</v>
      </c>
    </row>
    <row r="14">
      <c r="A14" s="4" t="inlineStr">
        <is>
          <t>Common stock outstanding (in shares)</t>
        </is>
      </c>
      <c r="B14" s="5" t="n">
        <v>24784187</v>
      </c>
      <c r="C14" s="5" t="n">
        <v>21753853</v>
      </c>
    </row>
    <row r="15">
      <c r="A15" s="4" t="inlineStr">
        <is>
          <t>Treasury stock (in shares)</t>
        </is>
      </c>
      <c r="B15" s="5" t="n">
        <v>155486</v>
      </c>
      <c r="C15" s="5" t="n">
        <v>1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an. 31, 2021</t>
        </is>
      </c>
      <c r="C1" s="2" t="inlineStr">
        <is>
          <t>Apr. 30, 2020</t>
        </is>
      </c>
    </row>
    <row r="2">
      <c r="A2" s="3" t="inlineStr">
        <is>
          <t>Property, Plant and Equipment [Line Items]</t>
        </is>
      </c>
    </row>
    <row r="3">
      <c r="A3" s="4" t="inlineStr">
        <is>
          <t>Property and equipment, gross</t>
        </is>
      </c>
      <c r="B3" s="6" t="n">
        <v>11902131</v>
      </c>
      <c r="C3" s="6" t="n">
        <v>8988662</v>
      </c>
    </row>
    <row r="4">
      <c r="A4" s="4" t="inlineStr">
        <is>
          <t>Accumulated depreciation and amortization</t>
        </is>
      </c>
      <c r="B4" s="5" t="n">
        <v>-4355308</v>
      </c>
      <c r="C4" s="5" t="n">
        <v>-2841019</v>
      </c>
    </row>
    <row r="5">
      <c r="A5" s="4" t="inlineStr">
        <is>
          <t>Total property and equipment, net</t>
        </is>
      </c>
      <c r="B5" s="5" t="n">
        <v>7546823</v>
      </c>
      <c r="C5" s="5" t="n">
        <v>6147643</v>
      </c>
    </row>
    <row r="6">
      <c r="A6" s="4" t="inlineStr">
        <is>
          <t>Computer equipment and hardware</t>
        </is>
      </c>
    </row>
    <row r="7">
      <c r="A7" s="3" t="inlineStr">
        <is>
          <t>Property, Plant and Equipment [Line Items]</t>
        </is>
      </c>
    </row>
    <row r="8">
      <c r="A8" s="4" t="inlineStr">
        <is>
          <t>Property and equipment, gross</t>
        </is>
      </c>
      <c r="B8" s="5" t="n">
        <v>799826</v>
      </c>
      <c r="C8" s="5" t="n">
        <v>649927</v>
      </c>
    </row>
    <row r="9">
      <c r="A9" s="4" t="inlineStr">
        <is>
          <t>Furniture and fixtures</t>
        </is>
      </c>
    </row>
    <row r="10">
      <c r="A10" s="3" t="inlineStr">
        <is>
          <t>Property, Plant and Equipment [Line Items]</t>
        </is>
      </c>
    </row>
    <row r="11">
      <c r="A11" s="4" t="inlineStr">
        <is>
          <t>Property and equipment, gross</t>
        </is>
      </c>
      <c r="B11" s="5" t="n">
        <v>1013103</v>
      </c>
      <c r="C11" s="5" t="n">
        <v>1007099</v>
      </c>
    </row>
    <row r="12">
      <c r="A12" s="4" t="inlineStr">
        <is>
          <t>Leasehold improvements</t>
        </is>
      </c>
    </row>
    <row r="13">
      <c r="A13" s="3" t="inlineStr">
        <is>
          <t>Property, Plant and Equipment [Line Items]</t>
        </is>
      </c>
    </row>
    <row r="14">
      <c r="A14" s="4" t="inlineStr">
        <is>
          <t>Property and equipment, gross</t>
        </is>
      </c>
      <c r="B14" s="5" t="n">
        <v>920736</v>
      </c>
      <c r="C14" s="5" t="n">
        <v>867024</v>
      </c>
    </row>
    <row r="15">
      <c r="A15" s="4" t="inlineStr">
        <is>
          <t>Instructional equipment</t>
        </is>
      </c>
    </row>
    <row r="16">
      <c r="A16" s="3" t="inlineStr">
        <is>
          <t>Property, Plant and Equipment [Line Items]</t>
        </is>
      </c>
    </row>
    <row r="17">
      <c r="A17" s="4" t="inlineStr">
        <is>
          <t>Property and equipment, gross</t>
        </is>
      </c>
      <c r="B17" s="5" t="n">
        <v>315993</v>
      </c>
      <c r="C17" s="5" t="n">
        <v>301842</v>
      </c>
    </row>
    <row r="18">
      <c r="A18" s="4" t="inlineStr">
        <is>
          <t>Software</t>
        </is>
      </c>
    </row>
    <row r="19">
      <c r="A19" s="3" t="inlineStr">
        <is>
          <t>Property, Plant and Equipment [Line Items]</t>
        </is>
      </c>
    </row>
    <row r="20">
      <c r="A20" s="4" t="inlineStr">
        <is>
          <t>Property and equipment, gross</t>
        </is>
      </c>
      <c r="B20" s="5" t="n">
        <v>7944693</v>
      </c>
      <c r="C20" s="5" t="n">
        <v>6162770</v>
      </c>
    </row>
    <row r="21">
      <c r="A21" s="4" t="inlineStr">
        <is>
          <t>Construction in progress</t>
        </is>
      </c>
    </row>
    <row r="22">
      <c r="A22" s="3" t="inlineStr">
        <is>
          <t>Property, Plant and Equipment [Line Items]</t>
        </is>
      </c>
    </row>
    <row r="23">
      <c r="A23" s="4" t="inlineStr">
        <is>
          <t>Property and equipment, gross</t>
        </is>
      </c>
      <c r="B23" s="6" t="n">
        <v>907780</v>
      </c>
      <c r="C2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Schedule of Software (Details) - USD ($)</t>
        </is>
      </c>
      <c r="B1" s="2" t="inlineStr">
        <is>
          <t>Jan. 31, 2021</t>
        </is>
      </c>
      <c r="C1" s="2" t="inlineStr">
        <is>
          <t>Apr. 30, 2020</t>
        </is>
      </c>
    </row>
    <row r="2">
      <c r="A2" s="3" t="inlineStr">
        <is>
          <t>Property, Plant and Equipment [Line Items]</t>
        </is>
      </c>
    </row>
    <row r="3">
      <c r="A3" s="4" t="inlineStr">
        <is>
          <t>Software</t>
        </is>
      </c>
      <c r="B3" s="6" t="n">
        <v>378494</v>
      </c>
      <c r="C3" s="6" t="n">
        <v>347163</v>
      </c>
    </row>
    <row r="4">
      <c r="A4" s="4" t="inlineStr">
        <is>
          <t>Software</t>
        </is>
      </c>
    </row>
    <row r="5">
      <c r="A5" s="3" t="inlineStr">
        <is>
          <t>Property, Plant and Equipment [Line Items]</t>
        </is>
      </c>
    </row>
    <row r="6">
      <c r="A6" s="4" t="inlineStr">
        <is>
          <t>Software</t>
        </is>
      </c>
      <c r="B6" s="5" t="n">
        <v>7944693</v>
      </c>
      <c r="C6" s="5" t="n">
        <v>6162770</v>
      </c>
    </row>
    <row r="7">
      <c r="A7" s="4" t="inlineStr">
        <is>
          <t>Accumulated amortization</t>
        </is>
      </c>
      <c r="B7" s="5" t="n">
        <v>-3078213</v>
      </c>
      <c r="C7" s="5" t="n">
        <v>-2049809</v>
      </c>
    </row>
    <row r="8">
      <c r="A8" s="4" t="inlineStr">
        <is>
          <t>Total</t>
        </is>
      </c>
      <c r="B8" s="6" t="n">
        <v>4866480</v>
      </c>
      <c r="C8" s="6" t="n">
        <v>41129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Expens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Property, Plant and Equipment [Abstract]</t>
        </is>
      </c>
    </row>
    <row r="4">
      <c r="A4" s="4" t="inlineStr">
        <is>
          <t>Depreciation and amortization expense</t>
        </is>
      </c>
      <c r="B4" s="6" t="n">
        <v>525018</v>
      </c>
      <c r="C4" s="6" t="n">
        <v>364504</v>
      </c>
      <c r="D4" s="6" t="n">
        <v>1519536</v>
      </c>
      <c r="E4" s="6" t="n">
        <v>1012548</v>
      </c>
    </row>
    <row r="5">
      <c r="A5" s="4" t="inlineStr">
        <is>
          <t>Software amortization expense</t>
        </is>
      </c>
      <c r="B5" s="6" t="n">
        <v>366908</v>
      </c>
      <c r="C5" s="6" t="n">
        <v>265146</v>
      </c>
      <c r="D5" s="6" t="n">
        <v>1028668</v>
      </c>
      <c r="E5" s="6" t="n">
        <v>7283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Future Amortization Expense (Details) - Software - USD ($)</t>
        </is>
      </c>
      <c r="B1" s="2" t="inlineStr">
        <is>
          <t>Jan. 31, 2021</t>
        </is>
      </c>
      <c r="C1" s="2" t="inlineStr">
        <is>
          <t>Apr. 30, 2020</t>
        </is>
      </c>
    </row>
    <row r="2">
      <c r="A2" s="3" t="inlineStr">
        <is>
          <t>Property, Plant and Equipment [Line Items]</t>
        </is>
      </c>
    </row>
    <row r="3">
      <c r="A3" s="4" t="inlineStr">
        <is>
          <t>2021 (remaining)</t>
        </is>
      </c>
      <c r="B3" s="6" t="n">
        <v>369241</v>
      </c>
    </row>
    <row r="4">
      <c r="A4" s="4" t="inlineStr">
        <is>
          <t>2022</t>
        </is>
      </c>
      <c r="B4" s="5" t="n">
        <v>1452508</v>
      </c>
    </row>
    <row r="5">
      <c r="A5" s="4" t="inlineStr">
        <is>
          <t>2023</t>
        </is>
      </c>
      <c r="B5" s="5" t="n">
        <v>1291627</v>
      </c>
    </row>
    <row r="6">
      <c r="A6" s="4" t="inlineStr">
        <is>
          <t>2024</t>
        </is>
      </c>
      <c r="B6" s="5" t="n">
        <v>1003841</v>
      </c>
    </row>
    <row r="7">
      <c r="A7" s="4" t="inlineStr">
        <is>
          <t>2025</t>
        </is>
      </c>
      <c r="B7" s="5" t="n">
        <v>594137</v>
      </c>
    </row>
    <row r="8">
      <c r="A8" s="4" t="inlineStr">
        <is>
          <t>Thereafter</t>
        </is>
      </c>
      <c r="B8" s="5" t="n">
        <v>155126</v>
      </c>
    </row>
    <row r="9">
      <c r="A9" s="4" t="inlineStr">
        <is>
          <t>Total</t>
        </is>
      </c>
      <c r="B9" s="6" t="n">
        <v>4866480</v>
      </c>
      <c r="C9" s="6" t="n">
        <v>41129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USU Goodwill and Intangibles - Narrativ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Goodwill [Line Items]</t>
        </is>
      </c>
    </row>
    <row r="4">
      <c r="A4" s="4" t="inlineStr">
        <is>
          <t>Goodwill</t>
        </is>
      </c>
      <c r="B4" s="6" t="n">
        <v>5011432</v>
      </c>
      <c r="D4" s="6" t="n">
        <v>5011432</v>
      </c>
      <c r="F4" s="6" t="n">
        <v>5011432</v>
      </c>
    </row>
    <row r="5">
      <c r="A5" s="4" t="inlineStr">
        <is>
          <t>Educacion Significativa, LLC</t>
        </is>
      </c>
    </row>
    <row r="6">
      <c r="A6" s="3" t="inlineStr">
        <is>
          <t>Goodwill [Line Items]</t>
        </is>
      </c>
    </row>
    <row r="7">
      <c r="A7" s="4" t="inlineStr">
        <is>
          <t>Amortization expense</t>
        </is>
      </c>
      <c r="B7" s="6" t="n">
        <v>0</v>
      </c>
      <c r="C7" s="6" t="n">
        <v>91667</v>
      </c>
      <c r="D7" s="6" t="n">
        <v>0</v>
      </c>
      <c r="E7" s="6" t="n">
        <v>6416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SU Goodwill and Intangibles - Intangible Assets (Details) - USD ($)</t>
        </is>
      </c>
      <c r="B1" s="2" t="inlineStr">
        <is>
          <t>Jan. 31, 2021</t>
        </is>
      </c>
      <c r="C1" s="2" t="inlineStr">
        <is>
          <t>Apr. 30, 2020</t>
        </is>
      </c>
    </row>
    <row r="2">
      <c r="A2" s="3" t="inlineStr">
        <is>
          <t>Goodwill [Line Items]</t>
        </is>
      </c>
    </row>
    <row r="3">
      <c r="A3" s="4" t="inlineStr">
        <is>
          <t>Intangible assets with definite lives</t>
        </is>
      </c>
      <c r="B3" s="6" t="n">
        <v>378494</v>
      </c>
      <c r="C3" s="6" t="n">
        <v>347163</v>
      </c>
    </row>
    <row r="4">
      <c r="A4" s="4" t="inlineStr">
        <is>
          <t>Educacion Significativa, LLC</t>
        </is>
      </c>
    </row>
    <row r="5">
      <c r="A5" s="3" t="inlineStr">
        <is>
          <t>Goodwill [Line Items]</t>
        </is>
      </c>
    </row>
    <row r="6">
      <c r="A6" s="4" t="inlineStr">
        <is>
          <t>Intangible assets with indefinite lives</t>
        </is>
      </c>
      <c r="B6" s="5" t="n">
        <v>7900000</v>
      </c>
      <c r="C6" s="5" t="n">
        <v>7900000</v>
      </c>
    </row>
    <row r="7">
      <c r="A7" s="4" t="inlineStr">
        <is>
          <t>Intangible assets with definite lives</t>
        </is>
      </c>
      <c r="B7" s="5" t="n">
        <v>2200000</v>
      </c>
      <c r="C7" s="5" t="n">
        <v>2200000</v>
      </c>
    </row>
    <row r="8">
      <c r="A8" s="4" t="inlineStr">
        <is>
          <t>Accumulated amortization</t>
        </is>
      </c>
      <c r="B8" s="5" t="n">
        <v>-2200000</v>
      </c>
      <c r="C8" s="5" t="n">
        <v>-2200000</v>
      </c>
    </row>
    <row r="9">
      <c r="A9" s="4" t="inlineStr">
        <is>
          <t>Total</t>
        </is>
      </c>
      <c r="B9" s="5" t="n">
        <v>0</v>
      </c>
      <c r="C9" s="5" t="n">
        <v>0</v>
      </c>
    </row>
    <row r="10">
      <c r="A10" s="4" t="inlineStr">
        <is>
          <t>Total intangible assets, net</t>
        </is>
      </c>
      <c r="B10" s="6" t="n">
        <v>7900000</v>
      </c>
      <c r="C10" s="6" t="n">
        <v>7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urseware and Accreditation - Narrative (Details) - Courseware, net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Finite-Lived Intangible Assets [Line Items]</t>
        </is>
      </c>
    </row>
    <row r="4">
      <c r="A4" s="4" t="inlineStr">
        <is>
          <t>Courseware costs capitalized</t>
        </is>
      </c>
      <c r="D4" s="6" t="n">
        <v>31330</v>
      </c>
    </row>
    <row r="5">
      <c r="A5" s="4" t="inlineStr">
        <is>
          <t>Amortization expense</t>
        </is>
      </c>
      <c r="B5" s="6" t="n">
        <v>10255</v>
      </c>
      <c r="C5" s="6" t="n">
        <v>15637</v>
      </c>
      <c r="D5" s="6" t="n">
        <v>32718</v>
      </c>
      <c r="E5" s="6" t="n">
        <v>534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rseware and Accreditation - Schedule of Courseware and Accreditation (Details) - USD ($)</t>
        </is>
      </c>
      <c r="B1" s="2" t="inlineStr">
        <is>
          <t>Jan. 31, 2021</t>
        </is>
      </c>
      <c r="C1" s="2" t="inlineStr">
        <is>
          <t>Apr. 30, 2020</t>
        </is>
      </c>
    </row>
    <row r="2">
      <c r="A2" s="3" t="inlineStr">
        <is>
          <t>Finite-Lived Intangible Assets [Line Items]</t>
        </is>
      </c>
    </row>
    <row r="3">
      <c r="A3" s="4" t="inlineStr">
        <is>
          <t>Software</t>
        </is>
      </c>
      <c r="B3" s="6" t="n">
        <v>378494</v>
      </c>
      <c r="C3" s="6" t="n">
        <v>347163</v>
      </c>
    </row>
    <row r="4">
      <c r="A4" s="4" t="inlineStr">
        <is>
          <t>Courseware</t>
        </is>
      </c>
    </row>
    <row r="5">
      <c r="A5" s="3" t="inlineStr">
        <is>
          <t>Finite-Lived Intangible Assets [Line Items]</t>
        </is>
      </c>
    </row>
    <row r="6">
      <c r="A6" s="4" t="inlineStr">
        <is>
          <t>Software</t>
        </is>
      </c>
      <c r="B6" s="5" t="n">
        <v>319144</v>
      </c>
      <c r="C6" s="5" t="n">
        <v>287813</v>
      </c>
    </row>
    <row r="7">
      <c r="A7" s="4" t="inlineStr">
        <is>
          <t>Accreditation</t>
        </is>
      </c>
    </row>
    <row r="8">
      <c r="A8" s="3" t="inlineStr">
        <is>
          <t>Finite-Lived Intangible Assets [Line Items]</t>
        </is>
      </c>
    </row>
    <row r="9">
      <c r="A9" s="4" t="inlineStr">
        <is>
          <t>Software</t>
        </is>
      </c>
      <c r="B9" s="5" t="n">
        <v>59350</v>
      </c>
      <c r="C9" s="5" t="n">
        <v>59350</v>
      </c>
    </row>
    <row r="10">
      <c r="A10" s="4" t="inlineStr">
        <is>
          <t>Courseware, net</t>
        </is>
      </c>
    </row>
    <row r="11">
      <c r="A11" s="3" t="inlineStr">
        <is>
          <t>Finite-Lived Intangible Assets [Line Items]</t>
        </is>
      </c>
    </row>
    <row r="12">
      <c r="A12" s="4" t="inlineStr">
        <is>
          <t>Accumulated amortization</t>
        </is>
      </c>
      <c r="B12" s="5" t="n">
        <v>-268425</v>
      </c>
      <c r="C12" s="5" t="n">
        <v>-235706</v>
      </c>
    </row>
    <row r="13">
      <c r="A13" s="4" t="inlineStr">
        <is>
          <t>Total</t>
        </is>
      </c>
      <c r="B13" s="6" t="n">
        <v>110069</v>
      </c>
      <c r="C13" s="6" t="n">
        <v>1114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rseware and Accreditation - Schedule of Amortization Expense of Courseware and Accreditation (Details) - Courseware, net - USD ($)</t>
        </is>
      </c>
      <c r="B1" s="2" t="inlineStr">
        <is>
          <t>Jan. 31, 2021</t>
        </is>
      </c>
      <c r="C1" s="2" t="inlineStr">
        <is>
          <t>Apr. 30, 2020</t>
        </is>
      </c>
    </row>
    <row r="2">
      <c r="A2" s="3" t="inlineStr">
        <is>
          <t>Finite-Lived Intangible Assets [Line Items]</t>
        </is>
      </c>
    </row>
    <row r="3">
      <c r="A3" s="4" t="inlineStr">
        <is>
          <t>2021 (remaining)</t>
        </is>
      </c>
      <c r="B3" s="6" t="n">
        <v>9536</v>
      </c>
    </row>
    <row r="4">
      <c r="A4" s="4" t="inlineStr">
        <is>
          <t>2022</t>
        </is>
      </c>
      <c r="B4" s="5" t="n">
        <v>36940</v>
      </c>
    </row>
    <row r="5">
      <c r="A5" s="4" t="inlineStr">
        <is>
          <t>2023</t>
        </is>
      </c>
      <c r="B5" s="5" t="n">
        <v>31415</v>
      </c>
    </row>
    <row r="6">
      <c r="A6" s="4" t="inlineStr">
        <is>
          <t>2024</t>
        </is>
      </c>
      <c r="B6" s="5" t="n">
        <v>17868</v>
      </c>
    </row>
    <row r="7">
      <c r="A7" s="4" t="inlineStr">
        <is>
          <t>2025</t>
        </is>
      </c>
      <c r="B7" s="5" t="n">
        <v>6780</v>
      </c>
    </row>
    <row r="8">
      <c r="A8" s="4" t="inlineStr">
        <is>
          <t>Thereafter</t>
        </is>
      </c>
      <c r="B8" s="5" t="n">
        <v>7530</v>
      </c>
    </row>
    <row r="9">
      <c r="A9" s="4" t="inlineStr">
        <is>
          <t>Total</t>
        </is>
      </c>
      <c r="B9" s="6" t="n">
        <v>110069</v>
      </c>
      <c r="C9" s="6" t="n">
        <v>111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40" customWidth="1" min="2" max="2"/>
    <col width="30" customWidth="1" min="3" max="3"/>
    <col width="44" customWidth="1" min="4" max="4"/>
    <col width="46" customWidth="1" min="5" max="5"/>
    <col width="37" customWidth="1" min="6" max="6"/>
    <col width="30" customWidth="1" min="7" max="7"/>
    <col width="21" customWidth="1" min="8" max="8"/>
    <col width="20" customWidth="1" min="9" max="9"/>
    <col width="21" customWidth="1" min="10" max="10"/>
    <col width="21" customWidth="1" min="11" max="11"/>
    <col width="20" customWidth="1" min="12" max="12"/>
    <col width="21" customWidth="1" min="13" max="13"/>
  </cols>
  <sheetData>
    <row r="1">
      <c r="A1" s="1" t="inlineStr">
        <is>
          <t>Debt - Narrative (Details)</t>
        </is>
      </c>
      <c r="B1" s="2" t="inlineStr">
        <is>
          <t>Sep. 14, 2020USD ($)day$ / sharesshares</t>
        </is>
      </c>
      <c r="C1" s="2" t="inlineStr">
        <is>
          <t>Jun. 05, 2020$ / sharesshares</t>
        </is>
      </c>
      <c r="D1" s="2" t="inlineStr">
        <is>
          <t>Jan. 22, 2020USD ($)notelenderday$ / shares</t>
        </is>
      </c>
      <c r="E1" s="2" t="inlineStr">
        <is>
          <t>Mar. 06, 2019USD ($)agreement$ / sharesshares</t>
        </is>
      </c>
      <c r="F1" s="2" t="inlineStr">
        <is>
          <t>Nov. 05, 2018USD ($)$ / sharesshares</t>
        </is>
      </c>
      <c r="G1" s="2" t="inlineStr">
        <is>
          <t>Mar. 31, 2019USD ($)agreement</t>
        </is>
      </c>
      <c r="H1" s="2" t="inlineStr">
        <is>
          <t>Oct. 31, 2020USD ($)</t>
        </is>
      </c>
      <c r="I1" s="2" t="inlineStr">
        <is>
          <t>Jul. 31, 2020shares</t>
        </is>
      </c>
      <c r="J1" s="2" t="inlineStr">
        <is>
          <t>Jan. 31, 2021USD ($)</t>
        </is>
      </c>
      <c r="K1" s="2" t="inlineStr">
        <is>
          <t>Jan. 31, 2020USD ($)</t>
        </is>
      </c>
      <c r="L1" s="2" t="inlineStr">
        <is>
          <t>Jun. 08, 2020shares</t>
        </is>
      </c>
      <c r="M1" s="2" t="inlineStr">
        <is>
          <t>Apr. 30, 2020USD ($)</t>
        </is>
      </c>
    </row>
    <row r="2">
      <c r="A2" s="3" t="inlineStr">
        <is>
          <t>Debt Instrument [Line Items]</t>
        </is>
      </c>
    </row>
    <row r="3">
      <c r="A3" s="4" t="inlineStr">
        <is>
          <t>Beneficial conversion feature on convertible debt</t>
        </is>
      </c>
      <c r="J3" s="6" t="n">
        <v>0</v>
      </c>
      <c r="K3" s="6" t="n">
        <v>1692309</v>
      </c>
    </row>
    <row r="4">
      <c r="A4" s="4" t="inlineStr">
        <is>
          <t>Proceeds from issuance or sale of equity</t>
        </is>
      </c>
      <c r="D4" s="6" t="n">
        <v>10000000</v>
      </c>
    </row>
    <row r="5">
      <c r="A5" s="4" t="inlineStr">
        <is>
          <t>Net proceeds from convertible debt</t>
        </is>
      </c>
      <c r="D5" s="5" t="n">
        <v>16000000</v>
      </c>
    </row>
    <row r="6">
      <c r="A6" s="4" t="inlineStr">
        <is>
          <t>Number of loan agreements | agreement</t>
        </is>
      </c>
      <c r="E6" s="5" t="n">
        <v>2</v>
      </c>
      <c r="G6" s="5" t="n">
        <v>2</v>
      </c>
    </row>
    <row r="7">
      <c r="A7" s="4" t="inlineStr">
        <is>
          <t>Common stock issued for warrants exercised for cash (in shares) | shares</t>
        </is>
      </c>
      <c r="I7" s="5" t="n">
        <v>192049</v>
      </c>
    </row>
    <row r="8">
      <c r="A8" s="4" t="inlineStr">
        <is>
          <t>Cooperman Warrants</t>
        </is>
      </c>
    </row>
    <row r="9">
      <c r="A9" s="3" t="inlineStr">
        <is>
          <t>Debt Instrument [Line Items]</t>
        </is>
      </c>
    </row>
    <row r="10">
      <c r="A10" s="4" t="inlineStr">
        <is>
          <t>Number of securities called by warrants or rights (in shares) | shares</t>
        </is>
      </c>
      <c r="L10" s="5" t="n">
        <v>192049</v>
      </c>
    </row>
    <row r="11">
      <c r="A11" s="4" t="inlineStr">
        <is>
          <t>Warrant | Cooperman Warrants</t>
        </is>
      </c>
    </row>
    <row r="12">
      <c r="A12" s="3" t="inlineStr">
        <is>
          <t>Debt Instrument [Line Items]</t>
        </is>
      </c>
    </row>
    <row r="13">
      <c r="A13" s="4" t="inlineStr">
        <is>
          <t>Common stock issued for warrants exercised for cash (in shares) | shares</t>
        </is>
      </c>
      <c r="C13" s="5" t="n">
        <v>100000</v>
      </c>
    </row>
    <row r="14">
      <c r="A14" s="4" t="inlineStr">
        <is>
          <t>Loans Payable</t>
        </is>
      </c>
    </row>
    <row r="15">
      <c r="A15" s="3" t="inlineStr">
        <is>
          <t>Debt Instrument [Line Items]</t>
        </is>
      </c>
    </row>
    <row r="16">
      <c r="A16" s="4" t="inlineStr">
        <is>
          <t>Write off of unamortized original issue discount and debt issuance costs</t>
        </is>
      </c>
      <c r="D16" s="5" t="n">
        <v>182000</v>
      </c>
    </row>
    <row r="17">
      <c r="A17" s="4" t="inlineStr">
        <is>
          <t>Loan Agreements</t>
        </is>
      </c>
    </row>
    <row r="18">
      <c r="A18" s="3" t="inlineStr">
        <is>
          <t>Debt Instrument [Line Items]</t>
        </is>
      </c>
    </row>
    <row r="19">
      <c r="A19" s="4" t="inlineStr">
        <is>
          <t>Debt instrument, term</t>
        </is>
      </c>
      <c r="E19" s="4" t="inlineStr">
        <is>
          <t>5 years</t>
        </is>
      </c>
      <c r="G19" s="4" t="inlineStr">
        <is>
          <t>18 months</t>
        </is>
      </c>
    </row>
    <row r="20">
      <c r="A20" s="4" t="inlineStr">
        <is>
          <t>Stock issued during period, conversion of convertible securities (in shares) | shares</t>
        </is>
      </c>
      <c r="E20" s="5" t="n">
        <v>100000</v>
      </c>
    </row>
    <row r="21">
      <c r="A21" s="4" t="inlineStr">
        <is>
          <t>Warrants granted, exercise price (in dollars per share) | $ / shares</t>
        </is>
      </c>
      <c r="E21" s="6" t="n">
        <v>6</v>
      </c>
    </row>
    <row r="22">
      <c r="A22" s="4" t="inlineStr">
        <is>
          <t>Loan Agreements | Cooperman Warrants</t>
        </is>
      </c>
    </row>
    <row r="23">
      <c r="A23" s="3" t="inlineStr">
        <is>
          <t>Debt Instrument [Line Items]</t>
        </is>
      </c>
    </row>
    <row r="24">
      <c r="A24" s="4" t="inlineStr">
        <is>
          <t>Warrants granted, exercise price (in dollars per share) | $ / shares</t>
        </is>
      </c>
      <c r="C24" s="8" t="n">
        <v>5.7</v>
      </c>
      <c r="E24" s="6" t="n">
        <v>6</v>
      </c>
    </row>
    <row r="25">
      <c r="A25" s="4" t="inlineStr">
        <is>
          <t>Loan Agreements | Warrant</t>
        </is>
      </c>
    </row>
    <row r="26">
      <c r="A26" s="3" t="inlineStr">
        <is>
          <t>Debt Instrument [Line Items]</t>
        </is>
      </c>
    </row>
    <row r="27">
      <c r="A27" s="4" t="inlineStr">
        <is>
          <t>Number of warrant agreements | agreement</t>
        </is>
      </c>
      <c r="E27" s="5" t="n">
        <v>2</v>
      </c>
    </row>
    <row r="28">
      <c r="A28" s="4" t="inlineStr">
        <is>
          <t>Warrants issued as part of senior secured term loans</t>
        </is>
      </c>
      <c r="E28" s="6" t="n">
        <v>360516</v>
      </c>
    </row>
    <row r="29">
      <c r="A29" s="4" t="inlineStr">
        <is>
          <t>Closing costs treated as debt discounts</t>
        </is>
      </c>
      <c r="E29" s="5" t="n">
        <v>33693</v>
      </c>
    </row>
    <row r="30">
      <c r="A30" s="4" t="inlineStr">
        <is>
          <t>Revolving Credit Facility</t>
        </is>
      </c>
    </row>
    <row r="31">
      <c r="A31" s="3" t="inlineStr">
        <is>
          <t>Debt Instrument [Line Items]</t>
        </is>
      </c>
    </row>
    <row r="32">
      <c r="A32" s="4" t="inlineStr">
        <is>
          <t>Line of credit, maximum borrowing capacity</t>
        </is>
      </c>
      <c r="E32" s="5" t="n">
        <v>5000000</v>
      </c>
      <c r="F32" s="6" t="n">
        <v>5000000</v>
      </c>
    </row>
    <row r="33">
      <c r="A33" s="4" t="inlineStr">
        <is>
          <t>Debt instrument, term</t>
        </is>
      </c>
      <c r="F33" s="4" t="inlineStr">
        <is>
          <t>3 years</t>
        </is>
      </c>
    </row>
    <row r="34">
      <c r="A34" s="4" t="inlineStr">
        <is>
          <t>Leon and Toby Cooperman Family Foundation | Loan Agreements</t>
        </is>
      </c>
    </row>
    <row r="35">
      <c r="A35" s="3" t="inlineStr">
        <is>
          <t>Debt Instrument [Line Items]</t>
        </is>
      </c>
    </row>
    <row r="36">
      <c r="A36" s="4" t="inlineStr">
        <is>
          <t>Proceeds from issuance or sale of equity</t>
        </is>
      </c>
      <c r="E36" s="6" t="n">
        <v>10000000</v>
      </c>
      <c r="G36" s="6" t="n">
        <v>10000000</v>
      </c>
    </row>
    <row r="37">
      <c r="A37" s="4" t="inlineStr">
        <is>
          <t>Debt instrument, interest rate, stated percentage</t>
        </is>
      </c>
      <c r="E37" s="4" t="inlineStr">
        <is>
          <t>12.00%</t>
        </is>
      </c>
    </row>
    <row r="38">
      <c r="A38" s="4" t="inlineStr">
        <is>
          <t>Debt instrument, extension period</t>
        </is>
      </c>
      <c r="E38" s="4" t="inlineStr">
        <is>
          <t>12 months</t>
        </is>
      </c>
    </row>
    <row r="39">
      <c r="A39" s="4" t="inlineStr">
        <is>
          <t>One-time extension fee (as a percent)</t>
        </is>
      </c>
      <c r="G39" s="4" t="inlineStr">
        <is>
          <t>1.00%</t>
        </is>
      </c>
    </row>
    <row r="40">
      <c r="A40" s="4" t="inlineStr">
        <is>
          <t>Proceeds from issuance of secured debt</t>
        </is>
      </c>
      <c r="E40" s="6" t="n">
        <v>5000000</v>
      </c>
    </row>
    <row r="41">
      <c r="A41" s="4" t="inlineStr">
        <is>
          <t>One-time extension fee (as a percent)</t>
        </is>
      </c>
      <c r="E41" s="4" t="inlineStr">
        <is>
          <t>1.00%</t>
        </is>
      </c>
    </row>
    <row r="42">
      <c r="A42" s="4" t="inlineStr">
        <is>
          <t>Convertible Notes | Convertible Notes Payable</t>
        </is>
      </c>
    </row>
    <row r="43">
      <c r="A43" s="3" t="inlineStr">
        <is>
          <t>Debt Instrument [Line Items]</t>
        </is>
      </c>
    </row>
    <row r="44">
      <c r="A44" s="4" t="inlineStr">
        <is>
          <t>Face value of loan</t>
        </is>
      </c>
      <c r="B44" s="6" t="n">
        <v>10000000</v>
      </c>
      <c r="D44" s="6" t="n">
        <v>5000000</v>
      </c>
    </row>
    <row r="45">
      <c r="A45" s="4" t="inlineStr">
        <is>
          <t>Number of lenders | lender</t>
        </is>
      </c>
      <c r="D45" s="5" t="n">
        <v>2</v>
      </c>
    </row>
    <row r="46">
      <c r="A46" s="4" t="inlineStr">
        <is>
          <t>Number of notes | note</t>
        </is>
      </c>
      <c r="D46" s="5" t="n">
        <v>2</v>
      </c>
    </row>
    <row r="47">
      <c r="A47" s="4" t="inlineStr">
        <is>
          <t>Conversion period after issuance date</t>
        </is>
      </c>
      <c r="D47" s="4" t="inlineStr">
        <is>
          <t>6 months</t>
        </is>
      </c>
    </row>
    <row r="48">
      <c r="A48" s="4" t="inlineStr">
        <is>
          <t>Conversion price (in dollars per share) | $ / shares</t>
        </is>
      </c>
      <c r="B48" s="8" t="n">
        <v>7.15</v>
      </c>
      <c r="D48" s="8" t="n">
        <v>7.15</v>
      </c>
    </row>
    <row r="49">
      <c r="A49" s="4" t="inlineStr">
        <is>
          <t>Average closing price of common stock (in dollars per share) | $ / shares</t>
        </is>
      </c>
      <c r="B49" s="7" t="n">
        <v>10.725</v>
      </c>
      <c r="D49" s="7" t="n">
        <v>10.725</v>
      </c>
    </row>
    <row r="50">
      <c r="A50" s="4" t="inlineStr">
        <is>
          <t>Consecutive trading day period | day</t>
        </is>
      </c>
      <c r="B50" s="5" t="n">
        <v>20</v>
      </c>
      <c r="D50" s="5" t="n">
        <v>20</v>
      </c>
    </row>
    <row r="51">
      <c r="A51" s="4" t="inlineStr">
        <is>
          <t>Debt instrument, term</t>
        </is>
      </c>
      <c r="D51" s="4" t="inlineStr">
        <is>
          <t>3 years</t>
        </is>
      </c>
    </row>
    <row r="52">
      <c r="A52" s="4" t="inlineStr">
        <is>
          <t>Debt instrument, interest rate, stated percentage</t>
        </is>
      </c>
      <c r="D52" s="4" t="inlineStr">
        <is>
          <t>7.00%</t>
        </is>
      </c>
    </row>
    <row r="53">
      <c r="A53" s="4" t="inlineStr">
        <is>
          <t>Debt instrument, extension period</t>
        </is>
      </c>
      <c r="D53" s="4" t="inlineStr">
        <is>
          <t>1 year</t>
        </is>
      </c>
    </row>
    <row r="54">
      <c r="A54" s="4" t="inlineStr">
        <is>
          <t>Extension fee per note</t>
        </is>
      </c>
      <c r="D54" s="6" t="n">
        <v>50000</v>
      </c>
    </row>
    <row r="55">
      <c r="A55" s="4" t="inlineStr">
        <is>
          <t>Total extension fee</t>
        </is>
      </c>
      <c r="D55" s="5" t="n">
        <v>100000</v>
      </c>
    </row>
    <row r="56">
      <c r="A56" s="4" t="inlineStr">
        <is>
          <t>Payments to cover taxes</t>
        </is>
      </c>
      <c r="D56" s="5" t="n">
        <v>40400</v>
      </c>
    </row>
    <row r="57">
      <c r="A57" s="4" t="inlineStr">
        <is>
          <t>Amortization expense</t>
        </is>
      </c>
      <c r="H57" s="6" t="n">
        <v>1400000</v>
      </c>
    </row>
    <row r="58">
      <c r="A58" s="4" t="inlineStr">
        <is>
          <t>Convertible Notes | Convertible Notes Payable | Common Stock</t>
        </is>
      </c>
    </row>
    <row r="59">
      <c r="A59" s="3" t="inlineStr">
        <is>
          <t>Debt Instrument [Line Items]</t>
        </is>
      </c>
    </row>
    <row r="60">
      <c r="A60" s="4" t="inlineStr">
        <is>
          <t>Debt conversion, converted instrument, shares issued (in shares) | shares</t>
        </is>
      </c>
      <c r="B60" s="5" t="n">
        <v>1398602</v>
      </c>
    </row>
    <row r="61">
      <c r="A61" s="4" t="inlineStr">
        <is>
          <t>Convertible Notes | Revolving Credit Facility</t>
        </is>
      </c>
    </row>
    <row r="62">
      <c r="A62" s="3" t="inlineStr">
        <is>
          <t>Debt Instrument [Line Items]</t>
        </is>
      </c>
    </row>
    <row r="63">
      <c r="A63" s="4" t="inlineStr">
        <is>
          <t>Line of credit, maximum borrowing capacity</t>
        </is>
      </c>
      <c r="F63" s="6" t="n">
        <v>5000000</v>
      </c>
    </row>
    <row r="64">
      <c r="A64" s="4" t="inlineStr">
        <is>
          <t>Beneficial conversion feature on convertible debt</t>
        </is>
      </c>
      <c r="D64" s="6" t="n">
        <v>1692309</v>
      </c>
    </row>
    <row r="65">
      <c r="A65" s="4" t="inlineStr">
        <is>
          <t>Credit Facility Agreement | Revolving Credit Facility</t>
        </is>
      </c>
    </row>
    <row r="66">
      <c r="A66" s="3" t="inlineStr">
        <is>
          <t>Debt Instrument [Line Items]</t>
        </is>
      </c>
    </row>
    <row r="67">
      <c r="A67" s="4" t="inlineStr">
        <is>
          <t>Line of credit, maximum borrowing capacity</t>
        </is>
      </c>
      <c r="F67" s="6" t="n">
        <v>5000000</v>
      </c>
    </row>
    <row r="68">
      <c r="A68" s="4" t="inlineStr">
        <is>
          <t>Interest rate of debt (as a percent)</t>
        </is>
      </c>
      <c r="F68" s="4" t="inlineStr">
        <is>
          <t>12.00%</t>
        </is>
      </c>
    </row>
    <row r="69">
      <c r="A69" s="4" t="inlineStr">
        <is>
          <t>One-time upfront facility fee</t>
        </is>
      </c>
      <c r="F69" s="6" t="n">
        <v>100000</v>
      </c>
    </row>
    <row r="70">
      <c r="A70" s="4" t="inlineStr">
        <is>
          <t>One-time extension fee (as a percent)</t>
        </is>
      </c>
      <c r="F70" s="4" t="inlineStr">
        <is>
          <t>2.00%</t>
        </is>
      </c>
    </row>
    <row r="71">
      <c r="A71" s="4" t="inlineStr">
        <is>
          <t>Number of securities called by warrants or rights (in shares) | shares</t>
        </is>
      </c>
      <c r="F71" s="5" t="n">
        <v>92049</v>
      </c>
    </row>
    <row r="72">
      <c r="A72" s="4" t="inlineStr">
        <is>
          <t>Warrant term</t>
        </is>
      </c>
      <c r="F72" s="4" t="inlineStr">
        <is>
          <t>5 years</t>
        </is>
      </c>
    </row>
    <row r="73">
      <c r="A73" s="4" t="inlineStr">
        <is>
          <t>Exercise price of warrants (in dollars per share) | $ / shares</t>
        </is>
      </c>
      <c r="F73" s="8" t="n">
        <v>5.85</v>
      </c>
    </row>
    <row r="74">
      <c r="A74" s="4" t="inlineStr">
        <is>
          <t>Fair value of warrants outstanding</t>
        </is>
      </c>
      <c r="F74" s="6" t="n">
        <v>255071</v>
      </c>
    </row>
    <row r="75">
      <c r="A75" s="4" t="inlineStr">
        <is>
          <t>Unamortized costs</t>
        </is>
      </c>
      <c r="J75" s="6" t="n">
        <v>26389</v>
      </c>
      <c r="M75" s="6" t="n">
        <v>182418</v>
      </c>
    </row>
    <row r="76">
      <c r="A76" s="4" t="inlineStr">
        <is>
          <t>Credit Facility Agreement | Revolving Credit Facility | Cooperman Warrants</t>
        </is>
      </c>
    </row>
    <row r="77">
      <c r="A77" s="3" t="inlineStr">
        <is>
          <t>Debt Instrument [Line Items]</t>
        </is>
      </c>
    </row>
    <row r="78">
      <c r="A78" s="4" t="inlineStr">
        <is>
          <t>Exercise price of warrants (in dollars per share) | $ / shares</t>
        </is>
      </c>
      <c r="C78" s="8" t="n">
        <v>5.56</v>
      </c>
      <c r="F78" s="8" t="n">
        <v>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s</t>
        </is>
      </c>
      <c r="B4" s="6" t="n">
        <v>16624837</v>
      </c>
      <c r="C4" s="6" t="n">
        <v>12537940</v>
      </c>
      <c r="D4" s="6" t="n">
        <v>48761444</v>
      </c>
      <c r="E4" s="6" t="n">
        <v>34981887</v>
      </c>
    </row>
    <row r="5">
      <c r="A5" s="3" t="inlineStr">
        <is>
          <t>Operating expenses:</t>
        </is>
      </c>
    </row>
    <row r="6">
      <c r="A6" s="4" t="inlineStr">
        <is>
          <t>Cost of revenues (exclusive of depreciation and amortization shown separately below)</t>
        </is>
      </c>
      <c r="B6" s="5" t="n">
        <v>7559951</v>
      </c>
      <c r="C6" s="5" t="n">
        <v>5163007</v>
      </c>
      <c r="D6" s="5" t="n">
        <v>20732254</v>
      </c>
      <c r="E6" s="5" t="n">
        <v>13704121</v>
      </c>
    </row>
    <row r="7">
      <c r="A7" s="4" t="inlineStr">
        <is>
          <t>General and administrative</t>
        </is>
      </c>
      <c r="B7" s="5" t="n">
        <v>10644438</v>
      </c>
      <c r="C7" s="5" t="n">
        <v>8625041</v>
      </c>
      <c r="D7" s="5" t="n">
        <v>30723349</v>
      </c>
      <c r="E7" s="5" t="n">
        <v>22613242</v>
      </c>
    </row>
    <row r="8">
      <c r="A8" s="4" t="inlineStr">
        <is>
          <t>Bad debt expense</t>
        </is>
      </c>
      <c r="B8" s="5" t="n">
        <v>670000</v>
      </c>
      <c r="C8" s="5" t="n">
        <v>2547</v>
      </c>
      <c r="D8" s="5" t="n">
        <v>1702000</v>
      </c>
      <c r="E8" s="5" t="n">
        <v>651205</v>
      </c>
    </row>
    <row r="9">
      <c r="A9" s="4" t="inlineStr">
        <is>
          <t>Depreciation and amortization</t>
        </is>
      </c>
      <c r="B9" s="5" t="n">
        <v>535273</v>
      </c>
      <c r="C9" s="5" t="n">
        <v>475393</v>
      </c>
      <c r="D9" s="5" t="n">
        <v>1552254</v>
      </c>
      <c r="E9" s="5" t="n">
        <v>1710192</v>
      </c>
    </row>
    <row r="10">
      <c r="A10" s="4" t="inlineStr">
        <is>
          <t>Total operating expenses</t>
        </is>
      </c>
      <c r="B10" s="5" t="n">
        <v>19409662</v>
      </c>
      <c r="C10" s="5" t="n">
        <v>14265988</v>
      </c>
      <c r="D10" s="5" t="n">
        <v>54709857</v>
      </c>
      <c r="E10" s="5" t="n">
        <v>38678760</v>
      </c>
    </row>
    <row r="11">
      <c r="A11" s="4" t="inlineStr">
        <is>
          <t>Operating loss</t>
        </is>
      </c>
      <c r="B11" s="5" t="n">
        <v>-2784825</v>
      </c>
      <c r="C11" s="5" t="n">
        <v>-1728048</v>
      </c>
      <c r="D11" s="5" t="n">
        <v>-5948413</v>
      </c>
      <c r="E11" s="5" t="n">
        <v>-3696873</v>
      </c>
    </row>
    <row r="12">
      <c r="A12" s="3" t="inlineStr">
        <is>
          <t>Other income (expense):</t>
        </is>
      </c>
    </row>
    <row r="13">
      <c r="A13" s="4" t="inlineStr">
        <is>
          <t>Interest expense</t>
        </is>
      </c>
      <c r="B13" s="5" t="n">
        <v>-33539</v>
      </c>
      <c r="C13" s="5" t="n">
        <v>-571958</v>
      </c>
      <c r="D13" s="5" t="n">
        <v>-2018664</v>
      </c>
      <c r="E13" s="5" t="n">
        <v>-1424607</v>
      </c>
    </row>
    <row r="14">
      <c r="A14" s="4" t="inlineStr">
        <is>
          <t>Other income (expense), net</t>
        </is>
      </c>
      <c r="B14" s="5" t="n">
        <v>13558</v>
      </c>
      <c r="C14" s="5" t="n">
        <v>34117</v>
      </c>
      <c r="D14" s="5" t="n">
        <v>-116820</v>
      </c>
      <c r="E14" s="5" t="n">
        <v>189486</v>
      </c>
    </row>
    <row r="15">
      <c r="A15" s="4" t="inlineStr">
        <is>
          <t>Total other expense, net</t>
        </is>
      </c>
      <c r="B15" s="5" t="n">
        <v>-19981</v>
      </c>
      <c r="C15" s="5" t="n">
        <v>-537841</v>
      </c>
      <c r="D15" s="5" t="n">
        <v>-2135484</v>
      </c>
      <c r="E15" s="5" t="n">
        <v>-1235121</v>
      </c>
    </row>
    <row r="16">
      <c r="A16" s="4" t="inlineStr">
        <is>
          <t>Loss before income taxes</t>
        </is>
      </c>
      <c r="B16" s="5" t="n">
        <v>-2804806</v>
      </c>
      <c r="C16" s="5" t="n">
        <v>-2265889</v>
      </c>
      <c r="D16" s="5" t="n">
        <v>-8083897</v>
      </c>
      <c r="E16" s="5" t="n">
        <v>-4931994</v>
      </c>
    </row>
    <row r="17">
      <c r="A17" s="4" t="inlineStr">
        <is>
          <t>Income tax expense</t>
        </is>
      </c>
      <c r="B17" s="5" t="n">
        <v>10460</v>
      </c>
      <c r="C17" s="5" t="n">
        <v>15163</v>
      </c>
      <c r="D17" s="5" t="n">
        <v>45090</v>
      </c>
      <c r="E17" s="5" t="n">
        <v>62508</v>
      </c>
    </row>
    <row r="18">
      <c r="A18" s="4" t="inlineStr">
        <is>
          <t>Net loss</t>
        </is>
      </c>
      <c r="B18" s="6" t="n">
        <v>-2815266</v>
      </c>
      <c r="C18" s="6" t="n">
        <v>-2281052</v>
      </c>
      <c r="D18" s="6" t="n">
        <v>-8128987</v>
      </c>
      <c r="E18" s="6" t="n">
        <v>-4994502</v>
      </c>
    </row>
    <row r="19">
      <c r="A19" s="4" t="inlineStr">
        <is>
          <t>Net loss per share - basic and diluted (in dollars per share)</t>
        </is>
      </c>
      <c r="B19" s="8" t="n">
        <v>-0.11</v>
      </c>
      <c r="C19" s="8" t="n">
        <v>-0.12</v>
      </c>
      <c r="D19" s="8" t="n">
        <v>-0.35</v>
      </c>
      <c r="E19" s="8" t="n">
        <v>-0.26</v>
      </c>
    </row>
    <row r="20">
      <c r="A20" s="4" t="inlineStr">
        <is>
          <t>Weighted average number of common stock outstanding - basic and diluted (in shares)</t>
        </is>
      </c>
      <c r="B20" s="5" t="n">
        <v>24544334</v>
      </c>
      <c r="C20" s="5" t="n">
        <v>19420987</v>
      </c>
      <c r="D20" s="5" t="n">
        <v>23354036</v>
      </c>
      <c r="E20" s="5" t="n">
        <v>190465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149"/>
  <sheetViews>
    <sheetView workbookViewId="0">
      <selection activeCell="A1" sqref="A1"/>
    </sheetView>
  </sheetViews>
  <sheetFormatPr baseColWidth="8" defaultRowHeight="15"/>
  <cols>
    <col width="79" customWidth="1" min="1" max="1"/>
    <col width="27" customWidth="1" min="2" max="2"/>
    <col width="27" customWidth="1" min="3" max="3"/>
    <col width="40" customWidth="1" min="4" max="4"/>
    <col width="30" customWidth="1" min="5" max="5"/>
    <col width="37" customWidth="1" min="6" max="6"/>
    <col width="14" customWidth="1" min="7" max="7"/>
    <col width="27" customWidth="1" min="8" max="8"/>
    <col width="24" customWidth="1" min="9" max="9"/>
    <col width="37" customWidth="1" min="10" max="10"/>
    <col width="34" customWidth="1" min="11" max="11"/>
    <col width="24" customWidth="1" min="12" max="12"/>
    <col width="37" customWidth="1" min="13" max="13"/>
    <col width="27" customWidth="1" min="14" max="14"/>
    <col width="27" customWidth="1" min="15" max="15"/>
    <col width="27" customWidth="1" min="16" max="16"/>
    <col width="37" customWidth="1" min="17" max="17"/>
    <col width="27" customWidth="1" min="18" max="18"/>
    <col width="20" customWidth="1" min="19" max="19"/>
    <col width="20" customWidth="1" min="20" max="20"/>
    <col width="27" customWidth="1" min="21" max="21"/>
    <col width="20" customWidth="1" min="22" max="22"/>
    <col width="20" customWidth="1" min="23" max="23"/>
    <col width="30" customWidth="1" min="24" max="24"/>
    <col width="20" customWidth="1" min="25" max="25"/>
  </cols>
  <sheetData>
    <row r="1">
      <c r="A1" s="1" t="inlineStr">
        <is>
          <t>Stockholders' Equity - Narrative (Details)</t>
        </is>
      </c>
      <c r="B1" s="2" t="inlineStr">
        <is>
          <t>Feb. 26, 2021USD ($)shares</t>
        </is>
      </c>
      <c r="C1" s="2" t="inlineStr">
        <is>
          <t>Oct. 16, 2020USD ($)shares</t>
        </is>
      </c>
      <c r="D1" s="2" t="inlineStr">
        <is>
          <t>Sep. 14, 2020USD ($)day$ / sharesshares</t>
        </is>
      </c>
      <c r="E1" s="2" t="inlineStr">
        <is>
          <t>Sep. 02, 2020$ / sharesshares</t>
        </is>
      </c>
      <c r="F1" s="2" t="inlineStr">
        <is>
          <t>Aug. 31, 2020USD ($)$ / sharesshares</t>
        </is>
      </c>
      <c r="G1" s="2" t="inlineStr">
        <is>
          <t>Jun. 18, 2020</t>
        </is>
      </c>
      <c r="H1" s="2" t="inlineStr">
        <is>
          <t>Jun. 08, 2020USD ($)shares</t>
        </is>
      </c>
      <c r="I1" s="2" t="inlineStr">
        <is>
          <t>Jun. 05, 2020$ / shares</t>
        </is>
      </c>
      <c r="J1" s="2" t="inlineStr">
        <is>
          <t>Feb. 04, 2020USD ($)$ / sharesshares</t>
        </is>
      </c>
      <c r="K1" s="2" t="inlineStr">
        <is>
          <t>Jan. 22, 2020USD ($)day$ / shares</t>
        </is>
      </c>
      <c r="L1" s="2" t="inlineStr">
        <is>
          <t>Mar. 06, 2019$ / shares</t>
        </is>
      </c>
      <c r="M1" s="2" t="inlineStr">
        <is>
          <t>Jan. 31, 2021USD ($)$ / sharesshares</t>
        </is>
      </c>
      <c r="N1" s="2" t="inlineStr">
        <is>
          <t>Oct. 31, 2020USD ($)shares</t>
        </is>
      </c>
      <c r="O1" s="2" t="inlineStr">
        <is>
          <t>Jul. 31, 2020USD ($)shares</t>
        </is>
      </c>
      <c r="P1" s="2" t="inlineStr">
        <is>
          <t>Jan. 31, 2020USD ($)shares</t>
        </is>
      </c>
      <c r="Q1" s="2" t="inlineStr">
        <is>
          <t>Jan. 31, 2021USD ($)$ / sharesshares</t>
        </is>
      </c>
      <c r="R1" s="2" t="inlineStr">
        <is>
          <t>Jan. 31, 2020USD ($)shares</t>
        </is>
      </c>
      <c r="S1" s="2" t="inlineStr">
        <is>
          <t>Dec. 21, 2020shares</t>
        </is>
      </c>
      <c r="T1" s="2" t="inlineStr">
        <is>
          <t>Dec. 20, 2020shares</t>
        </is>
      </c>
      <c r="U1" s="2" t="inlineStr">
        <is>
          <t>Apr. 30, 2020USD ($)shares</t>
        </is>
      </c>
      <c r="V1" s="2" t="inlineStr">
        <is>
          <t>Dec. 30, 2019shares</t>
        </is>
      </c>
      <c r="W1" s="2" t="inlineStr">
        <is>
          <t>Dec. 13, 2018shares</t>
        </is>
      </c>
      <c r="X1" s="2" t="inlineStr">
        <is>
          <t>Nov. 05, 2018$ / sharesshares</t>
        </is>
      </c>
      <c r="Y1" s="2" t="inlineStr">
        <is>
          <t>Mar. 13, 2012shares</t>
        </is>
      </c>
    </row>
    <row r="2">
      <c r="A2" s="3" t="inlineStr">
        <is>
          <t>Stockholders Equity [Line Items]</t>
        </is>
      </c>
    </row>
    <row r="3">
      <c r="A3" s="4" t="inlineStr">
        <is>
          <t>Preferred stock, shares authorized (in shares)</t>
        </is>
      </c>
      <c r="M3" s="5" t="n">
        <v>1000000</v>
      </c>
      <c r="Q3" s="5" t="n">
        <v>1000000</v>
      </c>
      <c r="U3" s="5" t="n">
        <v>1000000</v>
      </c>
    </row>
    <row r="4">
      <c r="A4" s="4" t="inlineStr">
        <is>
          <t>Preferred stock issued (in shares)</t>
        </is>
      </c>
      <c r="M4" s="5" t="n">
        <v>0</v>
      </c>
      <c r="Q4" s="5" t="n">
        <v>0</v>
      </c>
      <c r="U4" s="5" t="n">
        <v>0</v>
      </c>
    </row>
    <row r="5">
      <c r="A5" s="4" t="inlineStr">
        <is>
          <t>Preferred stock outstanding (in shares)</t>
        </is>
      </c>
      <c r="M5" s="5" t="n">
        <v>0</v>
      </c>
      <c r="Q5" s="5" t="n">
        <v>0</v>
      </c>
      <c r="U5" s="5" t="n">
        <v>0</v>
      </c>
    </row>
    <row r="6">
      <c r="A6" s="4" t="inlineStr">
        <is>
          <t>Common stock, shares authorized (in shares)</t>
        </is>
      </c>
      <c r="M6" s="5" t="n">
        <v>40000000</v>
      </c>
      <c r="Q6" s="5" t="n">
        <v>40000000</v>
      </c>
      <c r="U6" s="5" t="n">
        <v>40000000</v>
      </c>
    </row>
    <row r="7">
      <c r="A7" s="4" t="inlineStr">
        <is>
          <t>Cashless exercise of stock options (in shares)</t>
        </is>
      </c>
      <c r="N7" s="5" t="n">
        <v>36111</v>
      </c>
    </row>
    <row r="8">
      <c r="A8" s="4" t="inlineStr">
        <is>
          <t>Common stock issued for stock options exercised for cash | $</t>
        </is>
      </c>
      <c r="M8" s="6" t="n">
        <v>363385</v>
      </c>
      <c r="P8" s="6" t="n">
        <v>530668</v>
      </c>
      <c r="Q8" s="6" t="n">
        <v>2578700</v>
      </c>
      <c r="R8" s="6" t="n">
        <v>768381</v>
      </c>
    </row>
    <row r="9">
      <c r="A9" s="4" t="inlineStr">
        <is>
          <t>Number of shares of common stock surrendered (in shares)</t>
        </is>
      </c>
      <c r="Q9" s="5" t="n">
        <v>155486</v>
      </c>
    </row>
    <row r="10">
      <c r="A10" s="4" t="inlineStr">
        <is>
          <t>Common stock issued for vested restricted stock units (in shares)</t>
        </is>
      </c>
      <c r="N10" s="5" t="n">
        <v>132109</v>
      </c>
    </row>
    <row r="11">
      <c r="A11" s="4" t="inlineStr">
        <is>
          <t>Common stock issued for services | $</t>
        </is>
      </c>
      <c r="Q11" s="6" t="n">
        <v>19900</v>
      </c>
      <c r="R11" s="5" t="n">
        <v>97748</v>
      </c>
    </row>
    <row r="12">
      <c r="A12" s="4" t="inlineStr">
        <is>
          <t>Common stock issued for stock options exercised for cash (in shares)</t>
        </is>
      </c>
      <c r="N12" s="5" t="n">
        <v>502412</v>
      </c>
    </row>
    <row r="13">
      <c r="A13" s="4" t="inlineStr">
        <is>
          <t>Common stock issued for stock options exercised for cash | $</t>
        </is>
      </c>
      <c r="N13" s="6" t="n">
        <v>945332</v>
      </c>
      <c r="O13" s="6" t="n">
        <v>1269982</v>
      </c>
    </row>
    <row r="14">
      <c r="A14" s="4" t="inlineStr">
        <is>
          <t>Common stock issued for cashless stock options exercised (in shares)</t>
        </is>
      </c>
      <c r="N14" s="5" t="n">
        <v>22339</v>
      </c>
    </row>
    <row r="15">
      <c r="A15" s="4" t="inlineStr">
        <is>
          <t>Common stock issued for warrants exercised for cash (in shares)</t>
        </is>
      </c>
      <c r="O15" s="5" t="n">
        <v>192049</v>
      </c>
    </row>
    <row r="16">
      <c r="A16" s="4" t="inlineStr">
        <is>
          <t>Common stock issued for warrants exercised for cash | $</t>
        </is>
      </c>
      <c r="O16" s="6" t="n">
        <v>1081792</v>
      </c>
      <c r="Q16" s="5" t="n">
        <v>1081792</v>
      </c>
    </row>
    <row r="17">
      <c r="A17" s="4" t="inlineStr">
        <is>
          <t>Share price (in dollars per share) | $ / shares</t>
        </is>
      </c>
      <c r="E17" s="8" t="n">
        <v>9.49</v>
      </c>
    </row>
    <row r="18">
      <c r="A18" s="4" t="inlineStr">
        <is>
          <t>Proceeds from warrants exercised | $</t>
        </is>
      </c>
      <c r="Q18" s="5" t="n">
        <v>1081792</v>
      </c>
      <c r="R18" s="6" t="n">
        <v>0</v>
      </c>
    </row>
    <row r="19">
      <c r="A19" s="4" t="inlineStr">
        <is>
          <t>Modification charge for warrants exercised | $</t>
        </is>
      </c>
      <c r="O19" s="6" t="n">
        <v>26000</v>
      </c>
      <c r="Q19" s="5" t="n">
        <v>25966</v>
      </c>
    </row>
    <row r="20">
      <c r="A20" s="4" t="inlineStr">
        <is>
          <t>Compensation expense | $</t>
        </is>
      </c>
      <c r="M20" s="6" t="n">
        <v>721067</v>
      </c>
      <c r="Q20" s="6" t="n">
        <v>3039729</v>
      </c>
    </row>
    <row r="21">
      <c r="A21" s="4" t="inlineStr">
        <is>
          <t>Treasury stock (in shares)</t>
        </is>
      </c>
      <c r="M21" s="5" t="n">
        <v>155486</v>
      </c>
      <c r="Q21" s="5" t="n">
        <v>155486</v>
      </c>
      <c r="U21" s="5" t="n">
        <v>16667</v>
      </c>
    </row>
    <row r="22">
      <c r="A22" s="4" t="inlineStr">
        <is>
          <t>Treasury stock, value | $</t>
        </is>
      </c>
      <c r="M22" s="6" t="n">
        <v>1817414</v>
      </c>
      <c r="Q22" s="6" t="n">
        <v>1817414</v>
      </c>
      <c r="U22" s="6" t="n">
        <v>70000</v>
      </c>
    </row>
    <row r="23">
      <c r="A23" s="4" t="inlineStr">
        <is>
          <t>Treasury shares cancelled (in shares)</t>
        </is>
      </c>
      <c r="C23" s="5" t="n">
        <v>16667</v>
      </c>
    </row>
    <row r="24">
      <c r="A24" s="4" t="inlineStr">
        <is>
          <t>Retirement of treasury stock | $</t>
        </is>
      </c>
      <c r="C24" s="6" t="n">
        <v>70000</v>
      </c>
      <c r="Q24" s="6" t="n">
        <v>0</v>
      </c>
    </row>
    <row r="25">
      <c r="A25" s="4" t="inlineStr">
        <is>
          <t>Equity Distribution Agreement</t>
        </is>
      </c>
    </row>
    <row r="26">
      <c r="A26" s="3" t="inlineStr">
        <is>
          <t>Stockholders Equity [Line Items]</t>
        </is>
      </c>
    </row>
    <row r="27">
      <c r="A27" s="4" t="inlineStr">
        <is>
          <t>Common stock, capital shares reserved for future issuance, value | $</t>
        </is>
      </c>
      <c r="F27" s="6" t="n">
        <v>12309750</v>
      </c>
    </row>
    <row r="28">
      <c r="A28" s="4" t="inlineStr">
        <is>
          <t>Number of shares sold (in shares)</t>
        </is>
      </c>
      <c r="Q28" s="5" t="n">
        <v>449632</v>
      </c>
    </row>
    <row r="29">
      <c r="A29" s="4" t="inlineStr">
        <is>
          <t>Sale of stock, gross proceeds (as a percent)</t>
        </is>
      </c>
      <c r="F29" s="4" t="inlineStr">
        <is>
          <t>3.00%</t>
        </is>
      </c>
    </row>
    <row r="30">
      <c r="A30" s="4" t="inlineStr">
        <is>
          <t>Reimbursement expenses | $</t>
        </is>
      </c>
      <c r="F30" s="6" t="n">
        <v>50000</v>
      </c>
    </row>
    <row r="31">
      <c r="A31" s="4" t="inlineStr">
        <is>
          <t>Total expenses for offering | $</t>
        </is>
      </c>
      <c r="F31" s="6" t="n">
        <v>50000</v>
      </c>
    </row>
    <row r="32">
      <c r="A32" s="4" t="inlineStr">
        <is>
          <t>Loan Agreements</t>
        </is>
      </c>
    </row>
    <row r="33">
      <c r="A33" s="3" t="inlineStr">
        <is>
          <t>Stockholders Equity [Line Items]</t>
        </is>
      </c>
    </row>
    <row r="34">
      <c r="A34" s="4" t="inlineStr">
        <is>
          <t>Warrants granted, exercise price (in dollars per share) | $ / shares</t>
        </is>
      </c>
      <c r="L34" s="6" t="n">
        <v>6</v>
      </c>
    </row>
    <row r="35">
      <c r="A35" s="4" t="inlineStr">
        <is>
          <t>Convertible Notes | Convertible Notes Payable</t>
        </is>
      </c>
    </row>
    <row r="36">
      <c r="A36" s="3" t="inlineStr">
        <is>
          <t>Stockholders Equity [Line Items]</t>
        </is>
      </c>
    </row>
    <row r="37">
      <c r="A37" s="4" t="inlineStr">
        <is>
          <t>Average closing price of common stock (in dollars per share) | $ / shares</t>
        </is>
      </c>
      <c r="D37" s="7" t="n">
        <v>10.725</v>
      </c>
      <c r="K37" s="7" t="n">
        <v>10.725</v>
      </c>
    </row>
    <row r="38">
      <c r="A38" s="4" t="inlineStr">
        <is>
          <t>Consecutive trading day period | day</t>
        </is>
      </c>
      <c r="D38" s="5" t="n">
        <v>20</v>
      </c>
      <c r="K38" s="5" t="n">
        <v>20</v>
      </c>
    </row>
    <row r="39">
      <c r="A39" s="4" t="inlineStr">
        <is>
          <t>Debt instrument, face amount of loan | $</t>
        </is>
      </c>
      <c r="D39" s="6" t="n">
        <v>10000000</v>
      </c>
      <c r="K39" s="6" t="n">
        <v>5000000</v>
      </c>
    </row>
    <row r="40">
      <c r="A40" s="4" t="inlineStr">
        <is>
          <t>Conversion price (in dollars per share) | $ / shares</t>
        </is>
      </c>
      <c r="D40" s="8" t="n">
        <v>7.15</v>
      </c>
      <c r="K40" s="8" t="n">
        <v>7.15</v>
      </c>
    </row>
    <row r="41">
      <c r="A41" s="4" t="inlineStr">
        <is>
          <t>Amortization expense | $</t>
        </is>
      </c>
      <c r="N41" s="6" t="n">
        <v>1400000</v>
      </c>
    </row>
    <row r="42">
      <c r="A42" s="4" t="inlineStr">
        <is>
          <t>Convertible Notes | Convertible Notes Payable | Common Stock</t>
        </is>
      </c>
    </row>
    <row r="43">
      <c r="A43" s="3" t="inlineStr">
        <is>
          <t>Stockholders Equity [Line Items]</t>
        </is>
      </c>
    </row>
    <row r="44">
      <c r="A44" s="4" t="inlineStr">
        <is>
          <t>Debt conversion, converted instrument, shares issued (in shares)</t>
        </is>
      </c>
      <c r="D44" s="5" t="n">
        <v>1398602</v>
      </c>
    </row>
    <row r="45">
      <c r="A45" s="4" t="inlineStr">
        <is>
          <t>Revolving Credit Facility | Credit Facility Agreement</t>
        </is>
      </c>
    </row>
    <row r="46">
      <c r="A46" s="3" t="inlineStr">
        <is>
          <t>Stockholders Equity [Line Items]</t>
        </is>
      </c>
    </row>
    <row r="47">
      <c r="A47" s="4" t="inlineStr">
        <is>
          <t>Exercise price of warrants (in dollars per share) | $ / shares</t>
        </is>
      </c>
      <c r="X47" s="8" t="n">
        <v>5.85</v>
      </c>
    </row>
    <row r="48">
      <c r="A48" s="4" t="inlineStr">
        <is>
          <t>Number of securities called by warrants or rights (in shares)</t>
        </is>
      </c>
      <c r="X48" s="5" t="n">
        <v>92049</v>
      </c>
    </row>
    <row r="49">
      <c r="A49" s="4" t="inlineStr">
        <is>
          <t>Cooperman Warrants</t>
        </is>
      </c>
    </row>
    <row r="50">
      <c r="A50" s="3" t="inlineStr">
        <is>
          <t>Stockholders Equity [Line Items]</t>
        </is>
      </c>
    </row>
    <row r="51">
      <c r="A51" s="4" t="inlineStr">
        <is>
          <t>Decrease in exercise price of common stock purchase warrants</t>
        </is>
      </c>
      <c r="I51" s="4" t="inlineStr">
        <is>
          <t>5.00%</t>
        </is>
      </c>
    </row>
    <row r="52">
      <c r="A52" s="4" t="inlineStr">
        <is>
          <t>Proceeds from warrants exercised | $</t>
        </is>
      </c>
      <c r="H52" s="6" t="n">
        <v>1081792</v>
      </c>
    </row>
    <row r="53">
      <c r="A53" s="4" t="inlineStr">
        <is>
          <t>Number of securities called by warrants or rights (in shares)</t>
        </is>
      </c>
      <c r="H53" s="5" t="n">
        <v>192049</v>
      </c>
    </row>
    <row r="54">
      <c r="A54" s="4" t="inlineStr">
        <is>
          <t>Cooperman Warrants | Loan Agreements</t>
        </is>
      </c>
    </row>
    <row r="55">
      <c r="A55" s="3" t="inlineStr">
        <is>
          <t>Stockholders Equity [Line Items]</t>
        </is>
      </c>
    </row>
    <row r="56">
      <c r="A56" s="4" t="inlineStr">
        <is>
          <t>Warrants granted, exercise price (in dollars per share) | $ / shares</t>
        </is>
      </c>
      <c r="I56" s="8" t="n">
        <v>5.7</v>
      </c>
      <c r="L56" s="6" t="n">
        <v>6</v>
      </c>
    </row>
    <row r="57">
      <c r="A57" s="4" t="inlineStr">
        <is>
          <t>Cooperman Warrants | Revolving Credit Facility | Credit Facility Agreement</t>
        </is>
      </c>
    </row>
    <row r="58">
      <c r="A58" s="3" t="inlineStr">
        <is>
          <t>Stockholders Equity [Line Items]</t>
        </is>
      </c>
    </row>
    <row r="59">
      <c r="A59" s="4" t="inlineStr">
        <is>
          <t>Exercise price of warrants (in dollars per share) | $ / shares</t>
        </is>
      </c>
      <c r="I59" s="8" t="n">
        <v>5.56</v>
      </c>
      <c r="X59" s="8" t="n">
        <v>5.85</v>
      </c>
    </row>
    <row r="60">
      <c r="A60" s="4" t="inlineStr">
        <is>
          <t>2018 Equity Incentive Plan</t>
        </is>
      </c>
    </row>
    <row r="61">
      <c r="A61" s="3" t="inlineStr">
        <is>
          <t>Stockholders Equity [Line Items]</t>
        </is>
      </c>
    </row>
    <row r="62">
      <c r="A62" s="4" t="inlineStr">
        <is>
          <t>Common stock, shares authorized (in shares)</t>
        </is>
      </c>
      <c r="S62" s="5" t="n">
        <v>1600000</v>
      </c>
      <c r="T62" s="5" t="n">
        <v>1100000</v>
      </c>
    </row>
    <row r="63">
      <c r="A63" s="4" t="inlineStr">
        <is>
          <t>Number of shares authorized (in shares)</t>
        </is>
      </c>
      <c r="V63" s="5" t="n">
        <v>1100000</v>
      </c>
      <c r="W63" s="5" t="n">
        <v>500000</v>
      </c>
    </row>
    <row r="64">
      <c r="A64" s="4" t="inlineStr">
        <is>
          <t>Equity Incentive Plan</t>
        </is>
      </c>
    </row>
    <row r="65">
      <c r="A65" s="3" t="inlineStr">
        <is>
          <t>Stockholders Equity [Line Items]</t>
        </is>
      </c>
    </row>
    <row r="66">
      <c r="A66" s="4" t="inlineStr">
        <is>
          <t>Number of shares authorized (in shares)</t>
        </is>
      </c>
      <c r="Y66" s="5" t="n">
        <v>3500000</v>
      </c>
    </row>
    <row r="67">
      <c r="A67" s="4" t="inlineStr">
        <is>
          <t>Common stock, shares remaining for future issuance (in shares)</t>
        </is>
      </c>
      <c r="M67" s="5" t="n">
        <v>515491</v>
      </c>
      <c r="P67" s="5" t="n">
        <v>286398</v>
      </c>
      <c r="Q67" s="5" t="n">
        <v>515491</v>
      </c>
      <c r="R67" s="5" t="n">
        <v>286398</v>
      </c>
    </row>
    <row r="68">
      <c r="A68" s="4" t="inlineStr">
        <is>
          <t>Common Stock</t>
        </is>
      </c>
    </row>
    <row r="69">
      <c r="A69" s="3" t="inlineStr">
        <is>
          <t>Stockholders Equity [Line Items]</t>
        </is>
      </c>
    </row>
    <row r="70">
      <c r="A70" s="4" t="inlineStr">
        <is>
          <t>Cashless exercise of stock options (in shares)</t>
        </is>
      </c>
      <c r="M70" s="5" t="n">
        <v>447134</v>
      </c>
      <c r="P70" s="5" t="n">
        <v>121407</v>
      </c>
      <c r="Q70" s="5" t="n">
        <v>1364721</v>
      </c>
      <c r="R70" s="5" t="n">
        <v>234233</v>
      </c>
    </row>
    <row r="71">
      <c r="A71" s="4" t="inlineStr">
        <is>
          <t>Common stock issued for stock options exercised for cash | $</t>
        </is>
      </c>
      <c r="M71" s="6" t="n">
        <v>447</v>
      </c>
      <c r="P71" s="6" t="n">
        <v>121</v>
      </c>
      <c r="Q71" s="6" t="n">
        <v>1365</v>
      </c>
      <c r="R71" s="6" t="n">
        <v>234</v>
      </c>
    </row>
    <row r="72">
      <c r="A72" s="4" t="inlineStr">
        <is>
          <t>Common stock issued for vested restricted stock units (in shares)</t>
        </is>
      </c>
      <c r="M72" s="5" t="n">
        <v>74000</v>
      </c>
      <c r="Q72" s="5" t="n">
        <v>206109</v>
      </c>
    </row>
    <row r="73">
      <c r="A73" s="4" t="inlineStr">
        <is>
          <t>Common stock issued for services (in shares)</t>
        </is>
      </c>
      <c r="M73" s="5" t="n">
        <v>2000</v>
      </c>
      <c r="Q73" s="5" t="n">
        <v>2000</v>
      </c>
    </row>
    <row r="74">
      <c r="A74" s="4" t="inlineStr">
        <is>
          <t>Common stock issued for stock options exercised for cash (in shares)</t>
        </is>
      </c>
      <c r="O74" s="5" t="n">
        <v>415175</v>
      </c>
    </row>
    <row r="75">
      <c r="A75" s="4" t="inlineStr">
        <is>
          <t>Common stock issued for cashless stock options exercised (in shares)</t>
        </is>
      </c>
      <c r="P75" s="5" t="n">
        <v>8352</v>
      </c>
      <c r="Q75" s="5" t="n">
        <v>22339</v>
      </c>
      <c r="R75" s="5" t="n">
        <v>190559</v>
      </c>
    </row>
    <row r="76">
      <c r="A76" s="4" t="inlineStr">
        <is>
          <t>Common stock issued for warrants exercised for cash (in shares)</t>
        </is>
      </c>
      <c r="Q76" s="5" t="n">
        <v>192049</v>
      </c>
    </row>
    <row r="77">
      <c r="A77" s="4" t="inlineStr">
        <is>
          <t>Common stock issued for warrants exercised for cash | $</t>
        </is>
      </c>
      <c r="Q77" s="6" t="n">
        <v>192</v>
      </c>
    </row>
    <row r="78">
      <c r="A78" s="4" t="inlineStr">
        <is>
          <t>Share price (in dollars per share) | $ / shares</t>
        </is>
      </c>
      <c r="J78" s="8" t="n">
        <v>9.49</v>
      </c>
    </row>
    <row r="79">
      <c r="A79" s="4" t="inlineStr">
        <is>
          <t>Treasury shares cancelled (in shares)</t>
        </is>
      </c>
      <c r="Q79" s="5" t="n">
        <v>16667</v>
      </c>
    </row>
    <row r="80">
      <c r="A80" s="4" t="inlineStr">
        <is>
          <t>Retirement of treasury stock | $</t>
        </is>
      </c>
      <c r="Q80" s="6" t="n">
        <v>17</v>
      </c>
    </row>
    <row r="81">
      <c r="A81" s="4" t="inlineStr">
        <is>
          <t>Common Stock | Former Director</t>
        </is>
      </c>
    </row>
    <row r="82">
      <c r="A82" s="3" t="inlineStr">
        <is>
          <t>Stockholders Equity [Line Items]</t>
        </is>
      </c>
    </row>
    <row r="83">
      <c r="A83" s="4" t="inlineStr">
        <is>
          <t>Common stock issued for services (in shares)</t>
        </is>
      </c>
      <c r="M83" s="5" t="n">
        <v>2000</v>
      </c>
    </row>
    <row r="84">
      <c r="A84" s="4" t="inlineStr">
        <is>
          <t>Grant date share price (in dollars per share) | $ / shares</t>
        </is>
      </c>
      <c r="M84" s="8" t="n">
        <v>9.949999999999999</v>
      </c>
    </row>
    <row r="85">
      <c r="A85" s="4" t="inlineStr">
        <is>
          <t>Restricted Stock</t>
        </is>
      </c>
    </row>
    <row r="86">
      <c r="A86" s="3" t="inlineStr">
        <is>
          <t>Stockholders Equity [Line Items]</t>
        </is>
      </c>
    </row>
    <row r="87">
      <c r="A87" s="4" t="inlineStr">
        <is>
          <t>Unvested shares of restricted common stock outstanding (in shares)</t>
        </is>
      </c>
      <c r="M87" s="5" t="n">
        <v>8224</v>
      </c>
      <c r="P87" s="5" t="n">
        <v>226922</v>
      </c>
      <c r="Q87" s="5" t="n">
        <v>8224</v>
      </c>
      <c r="R87" s="5" t="n">
        <v>226922</v>
      </c>
    </row>
    <row r="88">
      <c r="A88" s="4" t="inlineStr">
        <is>
          <t>Total unrecognized compensation expense | $</t>
        </is>
      </c>
      <c r="M88" s="6" t="n">
        <v>38598</v>
      </c>
      <c r="P88" s="6" t="n">
        <v>1285524</v>
      </c>
      <c r="Q88" s="6" t="n">
        <v>38598</v>
      </c>
      <c r="R88" s="6" t="n">
        <v>1285524</v>
      </c>
    </row>
    <row r="89">
      <c r="A89" s="4" t="inlineStr">
        <is>
          <t>Weighted average recognition period</t>
        </is>
      </c>
      <c r="Q89" s="4" t="inlineStr">
        <is>
          <t>1 year</t>
        </is>
      </c>
    </row>
    <row r="90">
      <c r="A90" s="4" t="inlineStr">
        <is>
          <t>Compensation expense | $</t>
        </is>
      </c>
      <c r="M90" s="5" t="n">
        <v>30427</v>
      </c>
      <c r="Q90" s="6" t="n">
        <v>51480</v>
      </c>
    </row>
    <row r="91">
      <c r="A91" s="4" t="inlineStr">
        <is>
          <t>Unrecognized compensation costs | $</t>
        </is>
      </c>
      <c r="M91" s="6" t="n">
        <v>39000</v>
      </c>
      <c r="Q91" s="6" t="n">
        <v>39000</v>
      </c>
    </row>
    <row r="92">
      <c r="A92" s="4" t="inlineStr">
        <is>
          <t>Restricted Stock Units (RSUs)</t>
        </is>
      </c>
    </row>
    <row r="93">
      <c r="A93" s="3" t="inlineStr">
        <is>
          <t>Stockholders Equity [Line Items]</t>
        </is>
      </c>
    </row>
    <row r="94">
      <c r="A94" s="4" t="inlineStr">
        <is>
          <t>Unvested shares of restricted common stock outstanding (in shares)</t>
        </is>
      </c>
      <c r="M94" s="5" t="n">
        <v>669337</v>
      </c>
      <c r="P94" s="5" t="n">
        <v>0</v>
      </c>
      <c r="Q94" s="5" t="n">
        <v>669337</v>
      </c>
      <c r="R94" s="5" t="n">
        <v>0</v>
      </c>
      <c r="U94" s="5" t="n">
        <v>643175</v>
      </c>
    </row>
    <row r="95">
      <c r="A95" s="4" t="inlineStr">
        <is>
          <t>Total unrecognized compensation expense | $</t>
        </is>
      </c>
      <c r="M95" s="6" t="n">
        <v>4600000</v>
      </c>
      <c r="Q95" s="6" t="n">
        <v>4600000</v>
      </c>
    </row>
    <row r="96">
      <c r="A96" s="4" t="inlineStr">
        <is>
          <t>Restricted shares granted (in shares)</t>
        </is>
      </c>
      <c r="J96" s="5" t="n">
        <v>375000</v>
      </c>
      <c r="Q96" s="5" t="n">
        <v>251521</v>
      </c>
    </row>
    <row r="97">
      <c r="A97" s="4" t="inlineStr">
        <is>
          <t>Vested (in dollars per share) | $ / shares</t>
        </is>
      </c>
      <c r="Q97" s="8" t="n">
        <v>12.46</v>
      </c>
    </row>
    <row r="98">
      <c r="A98" s="4" t="inlineStr">
        <is>
          <t>Stock based compensation expense | $</t>
        </is>
      </c>
      <c r="M98" s="5" t="n">
        <v>175754</v>
      </c>
    </row>
    <row r="99">
      <c r="A99" s="4" t="inlineStr">
        <is>
          <t>Fair value of RSUs | $</t>
        </is>
      </c>
      <c r="J99" s="6" t="n">
        <v>3400000</v>
      </c>
      <c r="M99" s="5" t="n">
        <v>2100000</v>
      </c>
      <c r="Q99" s="6" t="n">
        <v>2100000</v>
      </c>
    </row>
    <row r="100">
      <c r="A100" s="4" t="inlineStr">
        <is>
          <t>Vesting period of award (in years)</t>
        </is>
      </c>
      <c r="Q100" s="4" t="inlineStr">
        <is>
          <t>3 years</t>
        </is>
      </c>
    </row>
    <row r="101">
      <c r="A101" s="4" t="inlineStr">
        <is>
          <t>Weighted average recognition period</t>
        </is>
      </c>
      <c r="G101" s="4" t="inlineStr">
        <is>
          <t>4 years</t>
        </is>
      </c>
      <c r="Q101" s="4" t="inlineStr">
        <is>
          <t>1 year 9 months 18 days</t>
        </is>
      </c>
    </row>
    <row r="102">
      <c r="A102" s="4" t="inlineStr">
        <is>
          <t>Derived service period of award</t>
        </is>
      </c>
      <c r="J102" s="4" t="inlineStr">
        <is>
          <t>7 months 20 days</t>
        </is>
      </c>
    </row>
    <row r="103">
      <c r="A103" s="4" t="inlineStr">
        <is>
          <t>Amortization expense | $</t>
        </is>
      </c>
      <c r="M103" s="6" t="n">
        <v>1200000</v>
      </c>
    </row>
    <row r="104">
      <c r="A104" s="4" t="inlineStr">
        <is>
          <t>Vested (in shares)</t>
        </is>
      </c>
      <c r="M104" s="5" t="n">
        <v>131250</v>
      </c>
      <c r="Q104" s="5" t="n">
        <v>206109</v>
      </c>
    </row>
    <row r="105">
      <c r="A105" s="4" t="inlineStr">
        <is>
          <t>Forfeited (in shares)</t>
        </is>
      </c>
      <c r="Q105" s="5" t="n">
        <v>19250</v>
      </c>
    </row>
    <row r="106">
      <c r="A106" s="4" t="inlineStr">
        <is>
          <t>Compensation expense | $</t>
        </is>
      </c>
      <c r="M106" s="6" t="n">
        <v>567239</v>
      </c>
      <c r="Q106" s="6" t="n">
        <v>2553717</v>
      </c>
    </row>
    <row r="107">
      <c r="A107" s="4" t="inlineStr">
        <is>
          <t>Unrecognized compensation costs | $</t>
        </is>
      </c>
      <c r="M107" s="6" t="n">
        <v>4600000</v>
      </c>
      <c r="Q107" s="5" t="n">
        <v>4600000</v>
      </c>
    </row>
    <row r="108">
      <c r="A108" s="4" t="inlineStr">
        <is>
          <t>Restricted Stock Units (RSUs) | Board of Directors</t>
        </is>
      </c>
    </row>
    <row r="109">
      <c r="A109" s="3" t="inlineStr">
        <is>
          <t>Stockholders Equity [Line Items]</t>
        </is>
      </c>
    </row>
    <row r="110">
      <c r="A110" s="4" t="inlineStr">
        <is>
          <t>Restricted shares granted (in shares)</t>
        </is>
      </c>
      <c r="M110" s="5" t="n">
        <v>15791</v>
      </c>
    </row>
    <row r="111">
      <c r="A111" s="4" t="inlineStr">
        <is>
          <t>Vested (in dollars per share) | $ / shares</t>
        </is>
      </c>
      <c r="M111" s="8" t="n">
        <v>11.13</v>
      </c>
    </row>
    <row r="112">
      <c r="A112" s="4" t="inlineStr">
        <is>
          <t>Restricted Stock Units (RSUs) | Former CFO | Subsequent Event</t>
        </is>
      </c>
    </row>
    <row r="113">
      <c r="A113" s="3" t="inlineStr">
        <is>
          <t>Stockholders Equity [Line Items]</t>
        </is>
      </c>
    </row>
    <row r="114">
      <c r="A114" s="4" t="inlineStr">
        <is>
          <t>Stock based compensation expense | $</t>
        </is>
      </c>
      <c r="B114" s="6" t="n">
        <v>300000</v>
      </c>
    </row>
    <row r="115">
      <c r="A115" s="4" t="inlineStr">
        <is>
          <t>Vested (in shares)</t>
        </is>
      </c>
      <c r="B115" s="5" t="n">
        <v>80251</v>
      </c>
    </row>
    <row r="116">
      <c r="A116" s="4" t="inlineStr">
        <is>
          <t>Forfeited (in shares)</t>
        </is>
      </c>
      <c r="B116" s="5" t="n">
        <v>48750</v>
      </c>
    </row>
    <row r="117">
      <c r="A117" s="4" t="inlineStr">
        <is>
          <t>Restricted Stock Units (RSUs) | Share-based Payment Arrangement, Tranche One</t>
        </is>
      </c>
    </row>
    <row r="118">
      <c r="A118" s="3" t="inlineStr">
        <is>
          <t>Stockholders Equity [Line Items]</t>
        </is>
      </c>
    </row>
    <row r="119">
      <c r="A119" s="4" t="inlineStr">
        <is>
          <t>Restricted shares granted (in shares)</t>
        </is>
      </c>
      <c r="F119" s="5" t="n">
        <v>37500</v>
      </c>
    </row>
    <row r="120">
      <c r="A120" s="4" t="inlineStr">
        <is>
          <t>Minimum closing price of common stock (in dollars per share) | $ / shares</t>
        </is>
      </c>
      <c r="F120" s="6" t="n">
        <v>9</v>
      </c>
      <c r="J120" s="6" t="n">
        <v>9</v>
      </c>
    </row>
    <row r="121">
      <c r="A121" s="4" t="inlineStr">
        <is>
          <t>Consecutive trading days</t>
        </is>
      </c>
      <c r="F121" s="4" t="inlineStr">
        <is>
          <t>20 days</t>
        </is>
      </c>
      <c r="J121" s="4" t="inlineStr">
        <is>
          <t>20 days</t>
        </is>
      </c>
    </row>
    <row r="122">
      <c r="A122" s="4" t="inlineStr">
        <is>
          <t>Award vesting rights (as a percent)</t>
        </is>
      </c>
      <c r="F122" s="4" t="inlineStr">
        <is>
          <t>10.00%</t>
        </is>
      </c>
      <c r="J122" s="4" t="inlineStr">
        <is>
          <t>10.00%</t>
        </is>
      </c>
    </row>
    <row r="123">
      <c r="A123" s="4" t="inlineStr">
        <is>
          <t>Restricted Stock Units (RSUs) | Share-based Payment Arrangement, Tranche Two</t>
        </is>
      </c>
    </row>
    <row r="124">
      <c r="A124" s="3" t="inlineStr">
        <is>
          <t>Stockholders Equity [Line Items]</t>
        </is>
      </c>
    </row>
    <row r="125">
      <c r="A125" s="4" t="inlineStr">
        <is>
          <t>Restricted shares granted (in shares)</t>
        </is>
      </c>
      <c r="E125" s="5" t="n">
        <v>93750</v>
      </c>
    </row>
    <row r="126">
      <c r="A126" s="4" t="inlineStr">
        <is>
          <t>Minimum closing price of common stock (in dollars per share) | $ / shares</t>
        </is>
      </c>
      <c r="E126" s="6" t="n">
        <v>10</v>
      </c>
      <c r="J126" s="6" t="n">
        <v>10</v>
      </c>
    </row>
    <row r="127">
      <c r="A127" s="4" t="inlineStr">
        <is>
          <t>Consecutive trading days</t>
        </is>
      </c>
      <c r="E127" s="4" t="inlineStr">
        <is>
          <t>20 days</t>
        </is>
      </c>
      <c r="J127" s="4" t="inlineStr">
        <is>
          <t>20 days</t>
        </is>
      </c>
    </row>
    <row r="128">
      <c r="A128" s="4" t="inlineStr">
        <is>
          <t>Award vesting rights (as a percent)</t>
        </is>
      </c>
      <c r="E128" s="4" t="inlineStr">
        <is>
          <t>25.00%</t>
        </is>
      </c>
      <c r="J128" s="4" t="inlineStr">
        <is>
          <t>25.00%</t>
        </is>
      </c>
    </row>
    <row r="129">
      <c r="A129" s="4" t="inlineStr">
        <is>
          <t>Restricted Stock Units (RSUs) | Share-based Payment Arrangement, Tranche Three</t>
        </is>
      </c>
    </row>
    <row r="130">
      <c r="A130" s="3" t="inlineStr">
        <is>
          <t>Stockholders Equity [Line Items]</t>
        </is>
      </c>
    </row>
    <row r="131">
      <c r="A131" s="4" t="inlineStr">
        <is>
          <t>Total unrecognized compensation expense | $</t>
        </is>
      </c>
      <c r="M131" s="6" t="n">
        <v>1700000</v>
      </c>
      <c r="Q131" s="6" t="n">
        <v>1700000</v>
      </c>
    </row>
    <row r="132">
      <c r="A132" s="4" t="inlineStr">
        <is>
          <t>Restricted shares granted (in shares)</t>
        </is>
      </c>
      <c r="J132" s="5" t="n">
        <v>243750</v>
      </c>
    </row>
    <row r="133">
      <c r="A133" s="4" t="inlineStr">
        <is>
          <t>Minimum closing price of common stock (in dollars per share) | $ / shares</t>
        </is>
      </c>
      <c r="J133" s="6" t="n">
        <v>12</v>
      </c>
    </row>
    <row r="134">
      <c r="A134" s="4" t="inlineStr">
        <is>
          <t>Consecutive trading days</t>
        </is>
      </c>
      <c r="J134" s="4" t="inlineStr">
        <is>
          <t>20 days</t>
        </is>
      </c>
    </row>
    <row r="135">
      <c r="A135" s="4" t="inlineStr">
        <is>
          <t>Restricted Stock Units (RSUs) | Minimum</t>
        </is>
      </c>
    </row>
    <row r="136">
      <c r="A136" s="3" t="inlineStr">
        <is>
          <t>Stockholders Equity [Line Items]</t>
        </is>
      </c>
    </row>
    <row r="137">
      <c r="A137" s="4" t="inlineStr">
        <is>
          <t>Grant price of award (in dollars per share) | $ / shares</t>
        </is>
      </c>
      <c r="Q137" s="8" t="n">
        <v>6.95</v>
      </c>
    </row>
    <row r="138">
      <c r="A138" s="4" t="inlineStr">
        <is>
          <t>Restricted Stock Units (RSUs) | Maximum</t>
        </is>
      </c>
    </row>
    <row r="139">
      <c r="A139" s="3" t="inlineStr">
        <is>
          <t>Stockholders Equity [Line Items]</t>
        </is>
      </c>
    </row>
    <row r="140">
      <c r="A140" s="4" t="inlineStr">
        <is>
          <t>Grant price of award (in dollars per share) | $ / shares</t>
        </is>
      </c>
      <c r="Q140" s="8" t="n">
        <v>12.78</v>
      </c>
    </row>
    <row r="141">
      <c r="A141" s="4" t="inlineStr">
        <is>
          <t>Stock Incentive Plan and Stock Option Grants to Employees and Directors</t>
        </is>
      </c>
    </row>
    <row r="142">
      <c r="A142" s="3" t="inlineStr">
        <is>
          <t>Stockholders Equity [Line Items]</t>
        </is>
      </c>
    </row>
    <row r="143">
      <c r="A143" s="4" t="inlineStr">
        <is>
          <t>Cashless exercise of stock options (in shares)</t>
        </is>
      </c>
      <c r="Q143" s="5" t="n">
        <v>1400832</v>
      </c>
    </row>
    <row r="144">
      <c r="A144" s="4" t="inlineStr">
        <is>
          <t>Options granted (in shares)</t>
        </is>
      </c>
      <c r="M144" s="5" t="n">
        <v>0</v>
      </c>
      <c r="Q144" s="5" t="n">
        <v>0</v>
      </c>
    </row>
    <row r="145">
      <c r="A145" s="4" t="inlineStr">
        <is>
          <t>Stock options</t>
        </is>
      </c>
    </row>
    <row r="146">
      <c r="A146" s="3" t="inlineStr">
        <is>
          <t>Stockholders Equity [Line Items]</t>
        </is>
      </c>
    </row>
    <row r="147">
      <c r="A147" s="4" t="inlineStr">
        <is>
          <t>Weighted average recognition period</t>
        </is>
      </c>
      <c r="Q147" s="4" t="inlineStr">
        <is>
          <t>1 year 1 month 6 days</t>
        </is>
      </c>
    </row>
    <row r="148">
      <c r="A148" s="4" t="inlineStr">
        <is>
          <t>Compensation expense | $</t>
        </is>
      </c>
      <c r="M148" s="6" t="n">
        <v>123401</v>
      </c>
      <c r="Q148" s="6" t="n">
        <v>434532</v>
      </c>
    </row>
    <row r="149">
      <c r="A149" s="4" t="inlineStr">
        <is>
          <t>Unrecognized compensation costs | $</t>
        </is>
      </c>
      <c r="M149" s="6" t="n">
        <v>275000</v>
      </c>
      <c r="Q149" s="6" t="n">
        <v>2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tricted Stock Unit Activity (Details) - Restricted Stock Units (RSUs) - $ / shares</t>
        </is>
      </c>
      <c r="B1" s="2" t="inlineStr">
        <is>
          <t>Feb. 04, 2020</t>
        </is>
      </c>
      <c r="C1" s="2" t="inlineStr">
        <is>
          <t>Jan. 31, 2021</t>
        </is>
      </c>
      <c r="D1" s="2" t="inlineStr">
        <is>
          <t>Jan. 31, 2021</t>
        </is>
      </c>
    </row>
    <row r="2">
      <c r="A2" s="3" t="inlineStr">
        <is>
          <t>Number of Shares</t>
        </is>
      </c>
    </row>
    <row r="3">
      <c r="A3" s="4" t="inlineStr">
        <is>
          <t>Unvested Balance Outstanding at April 30, 2020 (in shares)</t>
        </is>
      </c>
      <c r="D3" s="5" t="n">
        <v>643175</v>
      </c>
    </row>
    <row r="4">
      <c r="A4" s="4" t="inlineStr">
        <is>
          <t>Granted (in shares)</t>
        </is>
      </c>
      <c r="B4" s="5" t="n">
        <v>375000</v>
      </c>
      <c r="D4" s="5" t="n">
        <v>251521</v>
      </c>
    </row>
    <row r="5">
      <c r="A5" s="4" t="inlineStr">
        <is>
          <t>Exercised (in shares)</t>
        </is>
      </c>
      <c r="D5" s="5" t="n">
        <v>0</v>
      </c>
    </row>
    <row r="6">
      <c r="A6" s="4" t="inlineStr">
        <is>
          <t>Forfeited (in shares)</t>
        </is>
      </c>
      <c r="D6" s="5" t="n">
        <v>-19250</v>
      </c>
    </row>
    <row r="7">
      <c r="A7" s="4" t="inlineStr">
        <is>
          <t>Vested (in shares)</t>
        </is>
      </c>
      <c r="C7" s="5" t="n">
        <v>-131250</v>
      </c>
      <c r="D7" s="5" t="n">
        <v>-206109</v>
      </c>
    </row>
    <row r="8">
      <c r="A8" s="4" t="inlineStr">
        <is>
          <t>Expired (in shares)</t>
        </is>
      </c>
      <c r="D8" s="5" t="n">
        <v>0</v>
      </c>
    </row>
    <row r="9">
      <c r="A9" s="4" t="inlineStr">
        <is>
          <t>Unvested Balance Outstanding, January 31, 2020 (in shares)</t>
        </is>
      </c>
      <c r="C9" s="5" t="n">
        <v>669337</v>
      </c>
      <c r="D9" s="5" t="n">
        <v>669337</v>
      </c>
    </row>
    <row r="10">
      <c r="A10" s="3" t="inlineStr">
        <is>
          <t>Weighted Average Grant Price</t>
        </is>
      </c>
    </row>
    <row r="11">
      <c r="A11" s="4" t="inlineStr">
        <is>
          <t>Unvested Balance Outstanding at April 30, 2020 (in dollars per share)</t>
        </is>
      </c>
      <c r="D11" s="8" t="n">
        <v>5.64</v>
      </c>
    </row>
    <row r="12">
      <c r="A12" s="4" t="inlineStr">
        <is>
          <t>Granted (in dollars per share)</t>
        </is>
      </c>
      <c r="D12" s="9" t="n">
        <v>9.82</v>
      </c>
    </row>
    <row r="13">
      <c r="A13" s="4" t="inlineStr">
        <is>
          <t>Exercised (in dollars per share)</t>
        </is>
      </c>
      <c r="D13" s="5" t="n">
        <v>0</v>
      </c>
    </row>
    <row r="14">
      <c r="A14" s="4" t="inlineStr">
        <is>
          <t>Forfeits (in dollars per share)</t>
        </is>
      </c>
      <c r="D14" s="9" t="n">
        <v>8.94</v>
      </c>
    </row>
    <row r="15">
      <c r="A15" s="4" t="inlineStr">
        <is>
          <t>Vested (in dollars per share)</t>
        </is>
      </c>
      <c r="D15" s="9" t="n">
        <v>12.46</v>
      </c>
    </row>
    <row r="16">
      <c r="A16" s="4" t="inlineStr">
        <is>
          <t>Expired (in dollars per share)</t>
        </is>
      </c>
      <c r="D16" s="5" t="n">
        <v>0</v>
      </c>
    </row>
    <row r="17">
      <c r="A17" s="4" t="inlineStr">
        <is>
          <t>Unvested Balance Outstanding at January 31, 2020 (in dollars per share)</t>
        </is>
      </c>
      <c r="C17" s="8" t="n">
        <v>6.95</v>
      </c>
      <c r="D17" s="8" t="n">
        <v>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holders' Equity - Summary of Warrant Activity (Details) - Warrant - USD ($)</t>
        </is>
      </c>
      <c r="B1" s="2" t="inlineStr">
        <is>
          <t>Oct. 31, 2020</t>
        </is>
      </c>
      <c r="C1" s="2" t="inlineStr">
        <is>
          <t>Apr. 30, 2020</t>
        </is>
      </c>
      <c r="D1" s="2" t="inlineStr">
        <is>
          <t>Jan. 31, 2021</t>
        </is>
      </c>
    </row>
    <row r="2">
      <c r="A2" s="3" t="inlineStr">
        <is>
          <t>Number of Shares</t>
        </is>
      </c>
    </row>
    <row r="3">
      <c r="A3" s="4" t="inlineStr">
        <is>
          <t>Balance Outstanding, April 30, 2020 (in shares)</t>
        </is>
      </c>
      <c r="D3" s="5" t="n">
        <v>566223</v>
      </c>
    </row>
    <row r="4">
      <c r="A4" s="4" t="inlineStr">
        <is>
          <t>Granted (in shares)</t>
        </is>
      </c>
      <c r="D4" s="5" t="n">
        <v>0</v>
      </c>
    </row>
    <row r="5">
      <c r="A5" s="4" t="inlineStr">
        <is>
          <t>Warrants exercised (in shares)</t>
        </is>
      </c>
      <c r="D5" s="5" t="n">
        <v>-192049</v>
      </c>
    </row>
    <row r="6">
      <c r="A6" s="4" t="inlineStr">
        <is>
          <t>Surrendered (in shares)</t>
        </is>
      </c>
      <c r="D6" s="5" t="n">
        <v>0</v>
      </c>
    </row>
    <row r="7">
      <c r="A7" s="4" t="inlineStr">
        <is>
          <t>Expired (in shares)</t>
        </is>
      </c>
      <c r="D7" s="5" t="n">
        <v>0</v>
      </c>
    </row>
    <row r="8">
      <c r="A8" s="4" t="inlineStr">
        <is>
          <t>Balance Outstanding, January 31, 2020 (in shares)</t>
        </is>
      </c>
      <c r="C8" s="5" t="n">
        <v>566223</v>
      </c>
      <c r="D8" s="5" t="n">
        <v>374174</v>
      </c>
    </row>
    <row r="9">
      <c r="A9" s="4" t="inlineStr">
        <is>
          <t>Exercisable, January 31, 2020 (in shares)</t>
        </is>
      </c>
      <c r="D9" s="5" t="n">
        <v>374174</v>
      </c>
    </row>
    <row r="10">
      <c r="A10" s="3" t="inlineStr">
        <is>
          <t>Weighted Average Exercise Price</t>
        </is>
      </c>
    </row>
    <row r="11">
      <c r="A11" s="4" t="inlineStr">
        <is>
          <t>Balance Outstanding, April 30, 2020 (in dollars per share)</t>
        </is>
      </c>
      <c r="D11" s="8" t="n">
        <v>6.22</v>
      </c>
    </row>
    <row r="12">
      <c r="A12" s="4" t="inlineStr">
        <is>
          <t>Granted (in dollars per share)</t>
        </is>
      </c>
      <c r="D12" s="5" t="n">
        <v>0</v>
      </c>
    </row>
    <row r="13">
      <c r="A13" s="4" t="inlineStr">
        <is>
          <t>Exercised (in dollars per share)</t>
        </is>
      </c>
      <c r="D13" s="9" t="n">
        <v>5.6</v>
      </c>
    </row>
    <row r="14">
      <c r="A14" s="4" t="inlineStr">
        <is>
          <t>Surrendered (in dollars per share)</t>
        </is>
      </c>
      <c r="D14" s="5" t="n">
        <v>0</v>
      </c>
    </row>
    <row r="15">
      <c r="A15" s="4" t="inlineStr">
        <is>
          <t>Expired (in dollars per share)</t>
        </is>
      </c>
      <c r="D15" s="5" t="n">
        <v>0</v>
      </c>
    </row>
    <row r="16">
      <c r="A16" s="4" t="inlineStr">
        <is>
          <t>Balance Outstanding, January 31, 2020 (in dollars per share)</t>
        </is>
      </c>
      <c r="C16" s="8" t="n">
        <v>6.22</v>
      </c>
      <c r="D16" s="9" t="n">
        <v>6.37</v>
      </c>
    </row>
    <row r="17">
      <c r="A17" s="4" t="inlineStr">
        <is>
          <t>Exercisable, January 31, 2020 (in dollars per share)</t>
        </is>
      </c>
      <c r="D17" s="8" t="n">
        <v>6.37</v>
      </c>
    </row>
    <row r="18">
      <c r="A18" s="3" t="inlineStr">
        <is>
          <t>Weighted Average Remaining Contractual Term</t>
        </is>
      </c>
    </row>
    <row r="19">
      <c r="A19" s="4" t="inlineStr">
        <is>
          <t>Weighted Average Remaining Contractual Term</t>
        </is>
      </c>
      <c r="B19" s="4" t="inlineStr">
        <is>
          <t>2 years 1 month 20 days</t>
        </is>
      </c>
      <c r="C19" s="4" t="inlineStr">
        <is>
          <t>3 years 2 months 1 day</t>
        </is>
      </c>
    </row>
    <row r="20">
      <c r="A20" s="4" t="inlineStr">
        <is>
          <t>Weighted Average Remaining Contractual Term, Exercisable</t>
        </is>
      </c>
      <c r="B20" s="4" t="inlineStr">
        <is>
          <t>2 years 1 month 20 days</t>
        </is>
      </c>
    </row>
    <row r="21">
      <c r="A21" s="3" t="inlineStr">
        <is>
          <t>Aggregate Intrinsic Value</t>
        </is>
      </c>
    </row>
    <row r="22">
      <c r="A22" s="4" t="inlineStr">
        <is>
          <t>Average Intrinsic Value</t>
        </is>
      </c>
      <c r="C22" s="6" t="n">
        <v>950100</v>
      </c>
      <c r="D22" s="6" t="n">
        <v>1151369</v>
      </c>
    </row>
    <row r="23">
      <c r="A23" s="4" t="inlineStr">
        <is>
          <t>Aggregate Intrinsic Value, Exercisable</t>
        </is>
      </c>
      <c r="D23" s="6" t="n">
        <v>1151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hare-based Payment Arrangement, Option, Exercise Price Range (Details) - $ / shares</t>
        </is>
      </c>
      <c r="B1" s="2" t="inlineStr">
        <is>
          <t>9 Months Ended</t>
        </is>
      </c>
    </row>
    <row r="2">
      <c r="B2" s="2" t="inlineStr">
        <is>
          <t>Jan. 31, 2021</t>
        </is>
      </c>
      <c r="C2" s="2" t="inlineStr">
        <is>
          <t>Jan. 31, 2020</t>
        </is>
      </c>
    </row>
    <row r="3">
      <c r="A3" s="3" t="inlineStr">
        <is>
          <t>Share-based Compensation Arrangement by Share-based Payment Award [Line Items]</t>
        </is>
      </c>
    </row>
    <row r="4">
      <c r="A4" s="4" t="inlineStr">
        <is>
          <t>Outstanding (in shares)</t>
        </is>
      </c>
      <c r="B4" s="5" t="n">
        <v>1260213</v>
      </c>
      <c r="C4" s="5" t="n">
        <v>2776778</v>
      </c>
    </row>
    <row r="5">
      <c r="A5" s="4" t="inlineStr">
        <is>
          <t>Exercisable (in shares)</t>
        </is>
      </c>
      <c r="B5" s="5" t="n">
        <v>1038024</v>
      </c>
    </row>
    <row r="6">
      <c r="A6" s="4" t="inlineStr">
        <is>
          <t>Warrant</t>
        </is>
      </c>
    </row>
    <row r="7">
      <c r="A7" s="3" t="inlineStr">
        <is>
          <t>Share-based Compensation Arrangement by Share-based Payment Award [Line Items]</t>
        </is>
      </c>
    </row>
    <row r="8">
      <c r="A8" s="4" t="inlineStr">
        <is>
          <t>Outstanding (in shares)</t>
        </is>
      </c>
      <c r="B8" s="5" t="n">
        <v>374174</v>
      </c>
      <c r="C8" s="5" t="n">
        <v>566223</v>
      </c>
    </row>
    <row r="9">
      <c r="A9" s="4" t="inlineStr">
        <is>
          <t>Warrant</t>
        </is>
      </c>
    </row>
    <row r="10">
      <c r="A10" s="3" t="inlineStr">
        <is>
          <t>Share-based Compensation Arrangement by Share-based Payment Award [Line Items]</t>
        </is>
      </c>
    </row>
    <row r="11">
      <c r="A11" s="4" t="inlineStr">
        <is>
          <t>Exercisable (in shares)</t>
        </is>
      </c>
      <c r="B11" s="5" t="n">
        <v>374174</v>
      </c>
    </row>
    <row r="12">
      <c r="A12" s="4" t="inlineStr">
        <is>
          <t>Warrant | $4.89</t>
        </is>
      </c>
    </row>
    <row r="13">
      <c r="A13" s="3" t="inlineStr">
        <is>
          <t>Share-based Compensation Arrangement by Share-based Payment Award [Line Items]</t>
        </is>
      </c>
    </row>
    <row r="14">
      <c r="A14" s="4" t="inlineStr">
        <is>
          <t>Minimum exercise price (in dollars per share)</t>
        </is>
      </c>
      <c r="B14" s="8" t="n">
        <v>4.89</v>
      </c>
    </row>
    <row r="15">
      <c r="A15" s="4" t="inlineStr">
        <is>
          <t>Maximum exercise price (in dollars per share)</t>
        </is>
      </c>
      <c r="B15" s="9" t="n">
        <v>4.89</v>
      </c>
    </row>
    <row r="16">
      <c r="A16" s="4" t="inlineStr">
        <is>
          <t>Weighted average exercise price (in dollars per share)</t>
        </is>
      </c>
      <c r="B16" s="8" t="n">
        <v>4.89</v>
      </c>
    </row>
    <row r="17">
      <c r="A17" s="4" t="inlineStr">
        <is>
          <t>Outstanding (in shares)</t>
        </is>
      </c>
      <c r="B17" s="5" t="n">
        <v>50000</v>
      </c>
    </row>
    <row r="18">
      <c r="A18" s="4" t="inlineStr">
        <is>
          <t>Weighted average exercise price (in dollars per share)</t>
        </is>
      </c>
      <c r="B18" s="8" t="n">
        <v>4.89</v>
      </c>
    </row>
    <row r="19">
      <c r="A19" s="4" t="inlineStr">
        <is>
          <t>Weighted average remaining life in years</t>
        </is>
      </c>
      <c r="B19" s="4" t="inlineStr">
        <is>
          <t>3 years 5 months 8 days</t>
        </is>
      </c>
    </row>
    <row r="20">
      <c r="A20" s="4" t="inlineStr">
        <is>
          <t>Exercisable (in shares)</t>
        </is>
      </c>
      <c r="B20" s="5" t="n">
        <v>50000</v>
      </c>
    </row>
    <row r="21">
      <c r="A21" s="4" t="inlineStr">
        <is>
          <t>Warrant | $6.00</t>
        </is>
      </c>
    </row>
    <row r="22">
      <c r="A22" s="3" t="inlineStr">
        <is>
          <t>Share-based Compensation Arrangement by Share-based Payment Award [Line Items]</t>
        </is>
      </c>
    </row>
    <row r="23">
      <c r="A23" s="4" t="inlineStr">
        <is>
          <t>Minimum exercise price (in dollars per share)</t>
        </is>
      </c>
      <c r="B23" s="6" t="n">
        <v>6</v>
      </c>
    </row>
    <row r="24">
      <c r="A24" s="4" t="inlineStr">
        <is>
          <t>Maximum exercise price (in dollars per share)</t>
        </is>
      </c>
      <c r="B24" s="5" t="n">
        <v>6</v>
      </c>
    </row>
    <row r="25">
      <c r="A25" s="4" t="inlineStr">
        <is>
          <t>Weighted average exercise price (in dollars per share)</t>
        </is>
      </c>
      <c r="B25" s="6" t="n">
        <v>6</v>
      </c>
    </row>
    <row r="26">
      <c r="A26" s="4" t="inlineStr">
        <is>
          <t>Outstanding (in shares)</t>
        </is>
      </c>
      <c r="B26" s="5" t="n">
        <v>100000</v>
      </c>
    </row>
    <row r="27">
      <c r="A27" s="4" t="inlineStr">
        <is>
          <t>Weighted average exercise price (in dollars per share)</t>
        </is>
      </c>
      <c r="B27" s="6" t="n">
        <v>6</v>
      </c>
    </row>
    <row r="28">
      <c r="A28" s="4" t="inlineStr">
        <is>
          <t>Weighted average remaining life in years</t>
        </is>
      </c>
      <c r="B28" s="4" t="inlineStr">
        <is>
          <t>3 years 1 month 2 days</t>
        </is>
      </c>
    </row>
    <row r="29">
      <c r="A29" s="4" t="inlineStr">
        <is>
          <t>Exercisable (in shares)</t>
        </is>
      </c>
      <c r="B29" s="5" t="n">
        <v>100000</v>
      </c>
    </row>
    <row r="30">
      <c r="A30" s="4" t="inlineStr">
        <is>
          <t>Warrant | $6.87</t>
        </is>
      </c>
    </row>
    <row r="31">
      <c r="A31" s="3" t="inlineStr">
        <is>
          <t>Share-based Compensation Arrangement by Share-based Payment Award [Line Items]</t>
        </is>
      </c>
    </row>
    <row r="32">
      <c r="A32" s="4" t="inlineStr">
        <is>
          <t>Minimum exercise price (in dollars per share)</t>
        </is>
      </c>
      <c r="B32" s="8" t="n">
        <v>6.87</v>
      </c>
    </row>
    <row r="33">
      <c r="A33" s="4" t="inlineStr">
        <is>
          <t>Maximum exercise price (in dollars per share)</t>
        </is>
      </c>
      <c r="B33" s="9" t="n">
        <v>6.87</v>
      </c>
    </row>
    <row r="34">
      <c r="A34" s="4" t="inlineStr">
        <is>
          <t>Weighted average exercise price (in dollars per share)</t>
        </is>
      </c>
      <c r="B34" s="8" t="n">
        <v>6.87</v>
      </c>
    </row>
    <row r="35">
      <c r="A35" s="4" t="inlineStr">
        <is>
          <t>Outstanding (in shares)</t>
        </is>
      </c>
      <c r="B35" s="5" t="n">
        <v>224174</v>
      </c>
    </row>
    <row r="36">
      <c r="A36" s="4" t="inlineStr">
        <is>
          <t>Weighted average exercise price (in dollars per share)</t>
        </is>
      </c>
      <c r="B36" s="8" t="n">
        <v>6.87</v>
      </c>
    </row>
    <row r="37">
      <c r="A37" s="4" t="inlineStr">
        <is>
          <t>Weighted average remaining life in years</t>
        </is>
      </c>
      <c r="B37" s="4" t="inlineStr">
        <is>
          <t>1 year 5 months 23 days</t>
        </is>
      </c>
    </row>
    <row r="38">
      <c r="A38" s="4" t="inlineStr">
        <is>
          <t>Exercisable (in shares)</t>
        </is>
      </c>
      <c r="B38" s="5" t="n">
        <v>2241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24" customWidth="1" min="2" max="2"/>
    <col width="25" customWidth="1" min="3" max="3"/>
    <col width="14" customWidth="1" min="4" max="4"/>
    <col width="14" customWidth="1" min="5" max="5"/>
    <col width="14" customWidth="1" min="6" max="6"/>
    <col width="14" customWidth="1" min="7" max="7"/>
  </cols>
  <sheetData>
    <row r="1">
      <c r="A1" s="1" t="inlineStr">
        <is>
          <t>Stockholders' Equity - Summary of Stock Option Activity (Details) - USD ($)</t>
        </is>
      </c>
      <c r="B1" s="2" t="inlineStr">
        <is>
          <t>Jan. 31, 2021</t>
        </is>
      </c>
      <c r="C1" s="2" t="inlineStr">
        <is>
          <t>Apr. 30, 2020</t>
        </is>
      </c>
      <c r="D1" s="2" t="inlineStr">
        <is>
          <t>Jan. 31, 2021</t>
        </is>
      </c>
      <c r="E1" s="2" t="inlineStr">
        <is>
          <t>Oct. 31, 2020</t>
        </is>
      </c>
      <c r="F1" s="2" t="inlineStr">
        <is>
          <t>Jan. 31, 2020</t>
        </is>
      </c>
      <c r="G1" s="2" t="inlineStr">
        <is>
          <t>Jan. 31, 2021</t>
        </is>
      </c>
    </row>
    <row r="2">
      <c r="A2" s="3" t="inlineStr">
        <is>
          <t>Number of Shares</t>
        </is>
      </c>
    </row>
    <row r="3">
      <c r="A3" s="4" t="inlineStr">
        <is>
          <t>Exercised (in shares)</t>
        </is>
      </c>
      <c r="E3" s="5" t="n">
        <v>-36111</v>
      </c>
    </row>
    <row r="4">
      <c r="A4" s="4" t="inlineStr">
        <is>
          <t>Balance Outstanding, January 31, 2020 (in shares)</t>
        </is>
      </c>
      <c r="B4" s="5" t="n">
        <v>1260213</v>
      </c>
      <c r="D4" s="5" t="n">
        <v>1260213</v>
      </c>
      <c r="F4" s="5" t="n">
        <v>2776778</v>
      </c>
      <c r="G4" s="5" t="n">
        <v>1260213</v>
      </c>
    </row>
    <row r="5">
      <c r="A5" s="4" t="inlineStr">
        <is>
          <t>Exercisable, January 31, 2020 (in shares)</t>
        </is>
      </c>
      <c r="B5" s="5" t="n">
        <v>1038024</v>
      </c>
      <c r="D5" s="5" t="n">
        <v>1038024</v>
      </c>
      <c r="G5" s="5" t="n">
        <v>1038024</v>
      </c>
    </row>
    <row r="6">
      <c r="A6" s="4" t="inlineStr">
        <is>
          <t>Stock Incentive Plan and Stock Option Grants to Employees and Directors</t>
        </is>
      </c>
    </row>
    <row r="7">
      <c r="A7" s="3" t="inlineStr">
        <is>
          <t>Number of Shares</t>
        </is>
      </c>
    </row>
    <row r="8">
      <c r="A8" s="4" t="inlineStr">
        <is>
          <t>Balance Outstanding, April 30, 2020 (in shares)</t>
        </is>
      </c>
      <c r="G8" s="5" t="n">
        <v>2740539</v>
      </c>
    </row>
    <row r="9">
      <c r="A9" s="4" t="inlineStr">
        <is>
          <t>Granted (in shares)</t>
        </is>
      </c>
      <c r="D9" s="5" t="n">
        <v>0</v>
      </c>
      <c r="G9" s="5" t="n">
        <v>0</v>
      </c>
    </row>
    <row r="10">
      <c r="A10" s="4" t="inlineStr">
        <is>
          <t>Exercised (in shares)</t>
        </is>
      </c>
      <c r="G10" s="5" t="n">
        <v>-1400832</v>
      </c>
    </row>
    <row r="11">
      <c r="A11" s="4" t="inlineStr">
        <is>
          <t>Forfeited (in shares)</t>
        </is>
      </c>
      <c r="G11" s="5" t="n">
        <v>-7585</v>
      </c>
    </row>
    <row r="12">
      <c r="A12" s="4" t="inlineStr">
        <is>
          <t>Expired (in shares)</t>
        </is>
      </c>
      <c r="G12" s="5" t="n">
        <v>-71909</v>
      </c>
    </row>
    <row r="13">
      <c r="A13" s="4" t="inlineStr">
        <is>
          <t>Balance Outstanding, January 31, 2020 (in shares)</t>
        </is>
      </c>
      <c r="C13" s="5" t="n">
        <v>2740539</v>
      </c>
    </row>
    <row r="14">
      <c r="A14" s="4" t="inlineStr">
        <is>
          <t>Exercisable, January 31, 2020 (in shares)</t>
        </is>
      </c>
      <c r="B14" s="5" t="n">
        <v>1038024</v>
      </c>
      <c r="D14" s="5" t="n">
        <v>1038024</v>
      </c>
      <c r="G14" s="5" t="n">
        <v>1038024</v>
      </c>
    </row>
    <row r="15">
      <c r="A15" s="3" t="inlineStr">
        <is>
          <t>Weighted Average Exercise Price</t>
        </is>
      </c>
    </row>
    <row r="16">
      <c r="A16" s="4" t="inlineStr">
        <is>
          <t>Balance Outstanding, April 30, 2020 (in dollars per share)</t>
        </is>
      </c>
      <c r="G16" s="8" t="n">
        <v>4.62</v>
      </c>
    </row>
    <row r="17">
      <c r="A17" s="4" t="inlineStr">
        <is>
          <t>Granted (in dollars per share)</t>
        </is>
      </c>
      <c r="G17" s="5" t="n">
        <v>0</v>
      </c>
    </row>
    <row r="18">
      <c r="A18" s="4" t="inlineStr">
        <is>
          <t>Exercised (in dollars per share)</t>
        </is>
      </c>
      <c r="G18" s="9" t="n">
        <v>10.8</v>
      </c>
    </row>
    <row r="19">
      <c r="A19" s="4" t="inlineStr">
        <is>
          <t>Forfeited (in dollars per share)</t>
        </is>
      </c>
      <c r="G19" s="9" t="n">
        <v>6.23</v>
      </c>
    </row>
    <row r="20">
      <c r="A20" s="4" t="inlineStr">
        <is>
          <t>Expired (in dollars per share)</t>
        </is>
      </c>
      <c r="G20" s="9" t="n">
        <v>3.98</v>
      </c>
    </row>
    <row r="21">
      <c r="A21" s="4" t="inlineStr">
        <is>
          <t>Balance Outstanding, January 31, 2020 (in dollars per share)</t>
        </is>
      </c>
      <c r="B21" s="8" t="n">
        <v>6.13</v>
      </c>
      <c r="C21" s="8" t="n">
        <v>4.62</v>
      </c>
      <c r="D21" s="8" t="n">
        <v>6.13</v>
      </c>
      <c r="G21" s="9" t="n">
        <v>6.13</v>
      </c>
    </row>
    <row r="22">
      <c r="A22" s="4" t="inlineStr">
        <is>
          <t>Exercisable, January 31, 2020 (in dollars per share)</t>
        </is>
      </c>
      <c r="B22" s="8" t="n">
        <v>6.14</v>
      </c>
      <c r="D22" s="8" t="n">
        <v>6.14</v>
      </c>
      <c r="G22" s="8" t="n">
        <v>6.14</v>
      </c>
    </row>
    <row r="23">
      <c r="A23" s="3" t="inlineStr">
        <is>
          <t>Stock Option Activity, Additional Disclosures</t>
        </is>
      </c>
    </row>
    <row r="24">
      <c r="A24" s="4" t="inlineStr">
        <is>
          <t>Options outstanding, weighted average remaining contractual term</t>
        </is>
      </c>
      <c r="B24" s="4" t="inlineStr">
        <is>
          <t>2 years 29 days</t>
        </is>
      </c>
      <c r="C24" s="4" t="inlineStr">
        <is>
          <t>1 year 11 months 19 days</t>
        </is>
      </c>
    </row>
    <row r="25">
      <c r="A25" s="4" t="inlineStr">
        <is>
          <t>Options exercisable, weighted average remaining contractual term</t>
        </is>
      </c>
      <c r="B25" s="4" t="inlineStr">
        <is>
          <t>1 year 11 months 8 days</t>
        </is>
      </c>
    </row>
    <row r="26">
      <c r="A26" s="4" t="inlineStr">
        <is>
          <t>Options outstanding, aggregate intrinsic value</t>
        </is>
      </c>
      <c r="B26" s="6" t="n">
        <v>4184115</v>
      </c>
      <c r="C26" s="6" t="n">
        <v>9146198</v>
      </c>
      <c r="D26" s="6" t="n">
        <v>4184115</v>
      </c>
      <c r="G26" s="6" t="n">
        <v>4184115</v>
      </c>
    </row>
    <row r="27">
      <c r="A27" s="4" t="inlineStr">
        <is>
          <t>Options exercisable, aggregate intrinsic value</t>
        </is>
      </c>
      <c r="B27" s="6" t="n">
        <v>3432509</v>
      </c>
      <c r="D27" s="6" t="n">
        <v>3432509</v>
      </c>
      <c r="G27" s="6" t="n">
        <v>3432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All Options and Exercisable Options (Details) - $ / shares</t>
        </is>
      </c>
      <c r="B1" s="2" t="inlineStr">
        <is>
          <t>9 Months Ended</t>
        </is>
      </c>
    </row>
    <row r="2">
      <c r="B2" s="2" t="inlineStr">
        <is>
          <t>Jan. 31, 2021</t>
        </is>
      </c>
      <c r="C2" s="2" t="inlineStr">
        <is>
          <t>Jan. 31, 2020</t>
        </is>
      </c>
    </row>
    <row r="3">
      <c r="A3" s="3" t="inlineStr">
        <is>
          <t>Share-based Compensation Arrangement by Share-based Payment Award [Line Items]</t>
        </is>
      </c>
    </row>
    <row r="4">
      <c r="A4" s="4" t="inlineStr">
        <is>
          <t>Outstanding (in shares)</t>
        </is>
      </c>
      <c r="B4" s="5" t="n">
        <v>1260213</v>
      </c>
      <c r="C4" s="5" t="n">
        <v>2776778</v>
      </c>
    </row>
    <row r="5">
      <c r="A5" s="4" t="inlineStr">
        <is>
          <t>Exercisable (in shares)</t>
        </is>
      </c>
      <c r="B5" s="5" t="n">
        <v>1038024</v>
      </c>
    </row>
    <row r="6">
      <c r="A6" s="4" t="inlineStr">
        <is>
          <t>$1.57 to $2.10</t>
        </is>
      </c>
    </row>
    <row r="7">
      <c r="A7" s="3" t="inlineStr">
        <is>
          <t>Share-based Compensation Arrangement by Share-based Payment Award [Line Items]</t>
        </is>
      </c>
    </row>
    <row r="8">
      <c r="A8" s="4" t="inlineStr">
        <is>
          <t>Minimum exercise price (in dollars per share)</t>
        </is>
      </c>
      <c r="B8" s="8" t="n">
        <v>1.57</v>
      </c>
    </row>
    <row r="9">
      <c r="A9" s="4" t="inlineStr">
        <is>
          <t>Maximum exercise price (in dollars per share)</t>
        </is>
      </c>
      <c r="B9" s="9" t="n">
        <v>2.1</v>
      </c>
    </row>
    <row r="10">
      <c r="A10" s="4" t="inlineStr">
        <is>
          <t>Weighted average exercise price (in dollars per share)</t>
        </is>
      </c>
      <c r="B10" s="8" t="n">
        <v>1.92</v>
      </c>
    </row>
    <row r="11">
      <c r="A11" s="4" t="inlineStr">
        <is>
          <t>Outstanding (in shares)</t>
        </is>
      </c>
      <c r="B11" s="5" t="n">
        <v>29167</v>
      </c>
    </row>
    <row r="12">
      <c r="A12" s="4" t="inlineStr">
        <is>
          <t>Weighted average exercise price (in dollars per share)</t>
        </is>
      </c>
      <c r="B12" s="8" t="n">
        <v>1.92</v>
      </c>
    </row>
    <row r="13">
      <c r="A13" s="4" t="inlineStr">
        <is>
          <t>Weighted average remaining life in years</t>
        </is>
      </c>
      <c r="B13" s="4" t="inlineStr">
        <is>
          <t>5 months 8 days</t>
        </is>
      </c>
    </row>
    <row r="14">
      <c r="A14" s="4" t="inlineStr">
        <is>
          <t>Exercisable (in shares)</t>
        </is>
      </c>
      <c r="B14" s="5" t="n">
        <v>29167</v>
      </c>
    </row>
    <row r="15">
      <c r="A15" s="4" t="inlineStr">
        <is>
          <t>$2.28 to $2.76</t>
        </is>
      </c>
    </row>
    <row r="16">
      <c r="A16" s="3" t="inlineStr">
        <is>
          <t>Share-based Compensation Arrangement by Share-based Payment Award [Line Items]</t>
        </is>
      </c>
    </row>
    <row r="17">
      <c r="A17" s="4" t="inlineStr">
        <is>
          <t>Minimum exercise price (in dollars per share)</t>
        </is>
      </c>
      <c r="B17" s="8" t="n">
        <v>2.28</v>
      </c>
    </row>
    <row r="18">
      <c r="A18" s="4" t="inlineStr">
        <is>
          <t>Maximum exercise price (in dollars per share)</t>
        </is>
      </c>
      <c r="B18" s="9" t="n">
        <v>2.76</v>
      </c>
    </row>
    <row r="19">
      <c r="A19" s="4" t="inlineStr">
        <is>
          <t>Weighted average exercise price (in dollars per share)</t>
        </is>
      </c>
      <c r="B19" s="8" t="n">
        <v>2.76</v>
      </c>
    </row>
    <row r="20">
      <c r="A20" s="4" t="inlineStr">
        <is>
          <t>Outstanding (in shares)</t>
        </is>
      </c>
      <c r="B20" s="5" t="n">
        <v>11415</v>
      </c>
    </row>
    <row r="21">
      <c r="A21" s="4" t="inlineStr">
        <is>
          <t>Weighted average exercise price (in dollars per share)</t>
        </is>
      </c>
      <c r="B21" s="8" t="n">
        <v>2.76</v>
      </c>
    </row>
    <row r="22">
      <c r="A22" s="4" t="inlineStr">
        <is>
          <t>Weighted average remaining life in years</t>
        </is>
      </c>
      <c r="B22" s="4" t="inlineStr">
        <is>
          <t>8 months 1 day</t>
        </is>
      </c>
    </row>
    <row r="23">
      <c r="A23" s="4" t="inlineStr">
        <is>
          <t>Exercisable (in shares)</t>
        </is>
      </c>
      <c r="B23" s="5" t="n">
        <v>11415</v>
      </c>
    </row>
    <row r="24">
      <c r="A24" s="4" t="inlineStr">
        <is>
          <t>$3.24 to $4.38</t>
        </is>
      </c>
    </row>
    <row r="25">
      <c r="A25" s="3" t="inlineStr">
        <is>
          <t>Share-based Compensation Arrangement by Share-based Payment Award [Line Items]</t>
        </is>
      </c>
    </row>
    <row r="26">
      <c r="A26" s="4" t="inlineStr">
        <is>
          <t>Minimum exercise price (in dollars per share)</t>
        </is>
      </c>
      <c r="B26" s="8" t="n">
        <v>3.24</v>
      </c>
    </row>
    <row r="27">
      <c r="A27" s="4" t="inlineStr">
        <is>
          <t>Maximum exercise price (in dollars per share)</t>
        </is>
      </c>
      <c r="B27" s="9" t="n">
        <v>4.38</v>
      </c>
    </row>
    <row r="28">
      <c r="A28" s="4" t="inlineStr">
        <is>
          <t>Weighted average exercise price (in dollars per share)</t>
        </is>
      </c>
      <c r="B28" s="8" t="n">
        <v>3.82</v>
      </c>
    </row>
    <row r="29">
      <c r="A29" s="4" t="inlineStr">
        <is>
          <t>Outstanding (in shares)</t>
        </is>
      </c>
      <c r="B29" s="5" t="n">
        <v>188639</v>
      </c>
    </row>
    <row r="30">
      <c r="A30" s="4" t="inlineStr">
        <is>
          <t>Weighted average exercise price (in dollars per share)</t>
        </is>
      </c>
      <c r="B30" s="8" t="n">
        <v>3.75</v>
      </c>
    </row>
    <row r="31">
      <c r="A31" s="4" t="inlineStr">
        <is>
          <t>Weighted average remaining life in years</t>
        </is>
      </c>
      <c r="B31" s="4" t="inlineStr">
        <is>
          <t>1 year 3 months 25 days</t>
        </is>
      </c>
    </row>
    <row r="32">
      <c r="A32" s="4" t="inlineStr">
        <is>
          <t>Exercisable (in shares)</t>
        </is>
      </c>
      <c r="B32" s="5" t="n">
        <v>146804</v>
      </c>
    </row>
    <row r="33">
      <c r="A33" s="4" t="inlineStr">
        <is>
          <t>$4.50 to $5.20</t>
        </is>
      </c>
    </row>
    <row r="34">
      <c r="A34" s="3" t="inlineStr">
        <is>
          <t>Share-based Compensation Arrangement by Share-based Payment Award [Line Items]</t>
        </is>
      </c>
    </row>
    <row r="35">
      <c r="A35" s="4" t="inlineStr">
        <is>
          <t>Minimum exercise price (in dollars per share)</t>
        </is>
      </c>
      <c r="B35" s="8" t="n">
        <v>4.5</v>
      </c>
    </row>
    <row r="36">
      <c r="A36" s="4" t="inlineStr">
        <is>
          <t>Maximum exercise price (in dollars per share)</t>
        </is>
      </c>
      <c r="B36" s="9" t="n">
        <v>5.2</v>
      </c>
    </row>
    <row r="37">
      <c r="A37" s="4" t="inlineStr">
        <is>
          <t>Weighted average exercise price (in dollars per share)</t>
        </is>
      </c>
      <c r="B37" s="8" t="n">
        <v>4.94</v>
      </c>
    </row>
    <row r="38">
      <c r="A38" s="4" t="inlineStr">
        <is>
          <t>Outstanding (in shares)</t>
        </is>
      </c>
      <c r="B38" s="5" t="n">
        <v>362818</v>
      </c>
    </row>
    <row r="39">
      <c r="A39" s="4" t="inlineStr">
        <is>
          <t>Weighted average exercise price (in dollars per share)</t>
        </is>
      </c>
      <c r="B39" s="8" t="n">
        <v>4.95</v>
      </c>
    </row>
    <row r="40">
      <c r="A40" s="4" t="inlineStr">
        <is>
          <t>Weighted average remaining life in years</t>
        </is>
      </c>
      <c r="B40" s="4" t="inlineStr">
        <is>
          <t>1 year 9 months 25 days</t>
        </is>
      </c>
    </row>
    <row r="41">
      <c r="A41" s="4" t="inlineStr">
        <is>
          <t>Exercisable (in shares)</t>
        </is>
      </c>
      <c r="B41" s="5" t="n">
        <v>297714</v>
      </c>
    </row>
    <row r="42">
      <c r="A42" s="4" t="inlineStr">
        <is>
          <t>$5.95 to $6.28</t>
        </is>
      </c>
    </row>
    <row r="43">
      <c r="A43" s="3" t="inlineStr">
        <is>
          <t>Share-based Compensation Arrangement by Share-based Payment Award [Line Items]</t>
        </is>
      </c>
    </row>
    <row r="44">
      <c r="A44" s="4" t="inlineStr">
        <is>
          <t>Minimum exercise price (in dollars per share)</t>
        </is>
      </c>
      <c r="B44" s="8" t="n">
        <v>5.95</v>
      </c>
    </row>
    <row r="45">
      <c r="A45" s="4" t="inlineStr">
        <is>
          <t>Maximum exercise price (in dollars per share)</t>
        </is>
      </c>
      <c r="B45" s="9" t="n">
        <v>6.28</v>
      </c>
    </row>
    <row r="46">
      <c r="A46" s="4" t="inlineStr">
        <is>
          <t>Weighted average exercise price (in dollars per share)</t>
        </is>
      </c>
      <c r="B46" s="8" t="n">
        <v>6.1</v>
      </c>
    </row>
    <row r="47">
      <c r="A47" s="4" t="inlineStr">
        <is>
          <t>Outstanding (in shares)</t>
        </is>
      </c>
      <c r="B47" s="5" t="n">
        <v>66000</v>
      </c>
    </row>
    <row r="48">
      <c r="A48" s="4" t="inlineStr">
        <is>
          <t>Weighted average exercise price (in dollars per share)</t>
        </is>
      </c>
      <c r="B48" s="8" t="n">
        <v>6.1</v>
      </c>
    </row>
    <row r="49">
      <c r="A49" s="4" t="inlineStr">
        <is>
          <t>Weighted average remaining life in years</t>
        </is>
      </c>
      <c r="B49" s="4" t="inlineStr">
        <is>
          <t>1 year 5 months 19 days</t>
        </is>
      </c>
    </row>
    <row r="50">
      <c r="A50" s="4" t="inlineStr">
        <is>
          <t>Exercisable (in shares)</t>
        </is>
      </c>
      <c r="B50" s="5" t="n">
        <v>66000</v>
      </c>
    </row>
    <row r="51">
      <c r="A51" s="4" t="inlineStr">
        <is>
          <t>$7.17 to $7.55</t>
        </is>
      </c>
    </row>
    <row r="52">
      <c r="A52" s="3" t="inlineStr">
        <is>
          <t>Share-based Compensation Arrangement by Share-based Payment Award [Line Items]</t>
        </is>
      </c>
    </row>
    <row r="53">
      <c r="A53" s="4" t="inlineStr">
        <is>
          <t>Minimum exercise price (in dollars per share)</t>
        </is>
      </c>
      <c r="B53" s="8" t="n">
        <v>7.17</v>
      </c>
    </row>
    <row r="54">
      <c r="A54" s="4" t="inlineStr">
        <is>
          <t>Maximum exercise price (in dollars per share)</t>
        </is>
      </c>
      <c r="B54" s="9" t="n">
        <v>7.55</v>
      </c>
    </row>
    <row r="55">
      <c r="A55" s="4" t="inlineStr">
        <is>
          <t>Weighted average exercise price (in dollars per share)</t>
        </is>
      </c>
      <c r="B55" s="8" t="n">
        <v>7.44</v>
      </c>
    </row>
    <row r="56">
      <c r="A56" s="4" t="inlineStr">
        <is>
          <t>Outstanding (in shares)</t>
        </is>
      </c>
      <c r="B56" s="5" t="n">
        <v>444425</v>
      </c>
    </row>
    <row r="57">
      <c r="A57" s="4" t="inlineStr">
        <is>
          <t>Weighted average exercise price (in dollars per share)</t>
        </is>
      </c>
      <c r="B57" s="8" t="n">
        <v>7.43</v>
      </c>
    </row>
    <row r="58">
      <c r="A58" s="4" t="inlineStr">
        <is>
          <t>Weighted average remaining life in years</t>
        </is>
      </c>
      <c r="B58" s="4" t="inlineStr">
        <is>
          <t>2 years 7 months 13 days</t>
        </is>
      </c>
    </row>
    <row r="59">
      <c r="A59" s="4" t="inlineStr">
        <is>
          <t>Exercisable (in shares)</t>
        </is>
      </c>
      <c r="B59" s="5" t="n">
        <v>329175</v>
      </c>
    </row>
    <row r="60">
      <c r="A60" s="4" t="inlineStr">
        <is>
          <t>$8.57 to $9.07</t>
        </is>
      </c>
    </row>
    <row r="61">
      <c r="A61" s="3" t="inlineStr">
        <is>
          <t>Share-based Compensation Arrangement by Share-based Payment Award [Line Items]</t>
        </is>
      </c>
    </row>
    <row r="62">
      <c r="A62" s="4" t="inlineStr">
        <is>
          <t>Minimum exercise price (in dollars per share)</t>
        </is>
      </c>
      <c r="B62" s="8" t="n">
        <v>8.57</v>
      </c>
    </row>
    <row r="63">
      <c r="A63" s="4" t="inlineStr">
        <is>
          <t>Maximum exercise price (in dollars per share)</t>
        </is>
      </c>
      <c r="B63" s="9" t="n">
        <v>9.07</v>
      </c>
    </row>
    <row r="64">
      <c r="A64" s="4" t="inlineStr">
        <is>
          <t>Weighted average exercise price (in dollars per share)</t>
        </is>
      </c>
      <c r="B64" s="8" t="n">
        <v>8.98</v>
      </c>
    </row>
    <row r="65">
      <c r="A65" s="4" t="inlineStr">
        <is>
          <t>Outstanding (in shares)</t>
        </is>
      </c>
      <c r="B65" s="5" t="n">
        <v>157749</v>
      </c>
    </row>
    <row r="66">
      <c r="A66" s="4" t="inlineStr">
        <is>
          <t>Weighted average exercise price (in dollars per share)</t>
        </is>
      </c>
      <c r="B66" s="8" t="n">
        <v>8.98</v>
      </c>
    </row>
    <row r="67">
      <c r="A67" s="4" t="inlineStr">
        <is>
          <t>Weighted average remaining life in years</t>
        </is>
      </c>
      <c r="B67" s="4" t="inlineStr">
        <is>
          <t>1 year 11 months 4 days</t>
        </is>
      </c>
    </row>
    <row r="68">
      <c r="A68" s="4" t="inlineStr">
        <is>
          <t>Exercisable (in shares)</t>
        </is>
      </c>
      <c r="B68" s="5" t="n">
        <v>1577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 Schedule of Disaggregated Revenu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Revenue</t>
        </is>
      </c>
      <c r="B4" s="6" t="n">
        <v>16624837</v>
      </c>
      <c r="C4" s="6" t="n">
        <v>12537940</v>
      </c>
      <c r="D4" s="6" t="n">
        <v>48761444</v>
      </c>
      <c r="E4" s="6" t="n">
        <v>34981887</v>
      </c>
    </row>
    <row r="5">
      <c r="A5" s="4" t="inlineStr">
        <is>
          <t>Tuition</t>
        </is>
      </c>
    </row>
    <row r="6">
      <c r="A6" s="3" t="inlineStr">
        <is>
          <t>Disaggregation of Revenue [Line Items]</t>
        </is>
      </c>
    </row>
    <row r="7">
      <c r="A7" s="4" t="inlineStr">
        <is>
          <t>Revenue</t>
        </is>
      </c>
      <c r="B7" s="5" t="n">
        <v>14580439</v>
      </c>
      <c r="C7" s="5" t="n">
        <v>11177421</v>
      </c>
      <c r="D7" s="5" t="n">
        <v>42922429</v>
      </c>
      <c r="E7" s="5" t="n">
        <v>31275504</v>
      </c>
    </row>
    <row r="8">
      <c r="A8" s="4" t="inlineStr">
        <is>
          <t>Course fees</t>
        </is>
      </c>
    </row>
    <row r="9">
      <c r="A9" s="3" t="inlineStr">
        <is>
          <t>Disaggregation of Revenue [Line Items]</t>
        </is>
      </c>
    </row>
    <row r="10">
      <c r="A10" s="4" t="inlineStr">
        <is>
          <t>Revenue</t>
        </is>
      </c>
      <c r="B10" s="5" t="n">
        <v>1834251</v>
      </c>
      <c r="C10" s="5" t="n">
        <v>1194947</v>
      </c>
      <c r="D10" s="5" t="n">
        <v>5220308</v>
      </c>
      <c r="E10" s="5" t="n">
        <v>3240160</v>
      </c>
    </row>
    <row r="11">
      <c r="A11" s="4" t="inlineStr">
        <is>
          <t>Book fees</t>
        </is>
      </c>
    </row>
    <row r="12">
      <c r="A12" s="3" t="inlineStr">
        <is>
          <t>Disaggregation of Revenue [Line Items]</t>
        </is>
      </c>
    </row>
    <row r="13">
      <c r="A13" s="4" t="inlineStr">
        <is>
          <t>Revenue</t>
        </is>
      </c>
      <c r="B13" s="5" t="n">
        <v>44468</v>
      </c>
      <c r="C13" s="5" t="n">
        <v>23195</v>
      </c>
      <c r="D13" s="5" t="n">
        <v>129643</v>
      </c>
      <c r="E13" s="5" t="n">
        <v>64611</v>
      </c>
    </row>
    <row r="14">
      <c r="A14" s="4" t="inlineStr">
        <is>
          <t>Exam fees</t>
        </is>
      </c>
    </row>
    <row r="15">
      <c r="A15" s="3" t="inlineStr">
        <is>
          <t>Disaggregation of Revenue [Line Items]</t>
        </is>
      </c>
    </row>
    <row r="16">
      <c r="A16" s="4" t="inlineStr">
        <is>
          <t>Revenue</t>
        </is>
      </c>
      <c r="B16" s="5" t="n">
        <v>69500</v>
      </c>
      <c r="C16" s="5" t="n">
        <v>61500</v>
      </c>
      <c r="D16" s="5" t="n">
        <v>219055</v>
      </c>
      <c r="E16" s="5" t="n">
        <v>177015</v>
      </c>
    </row>
    <row r="17">
      <c r="A17" s="4" t="inlineStr">
        <is>
          <t>Service fees</t>
        </is>
      </c>
    </row>
    <row r="18">
      <c r="A18" s="3" t="inlineStr">
        <is>
          <t>Disaggregation of Revenue [Line Items]</t>
        </is>
      </c>
    </row>
    <row r="19">
      <c r="A19" s="4" t="inlineStr">
        <is>
          <t>Revenue</t>
        </is>
      </c>
      <c r="B19" s="6" t="n">
        <v>96179</v>
      </c>
      <c r="C19" s="6" t="n">
        <v>80877</v>
      </c>
      <c r="D19" s="6" t="n">
        <v>270009</v>
      </c>
      <c r="E19" s="6" t="n">
        <v>2245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s - Narrativ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Disaggregation of Revenue [Line Items]</t>
        </is>
      </c>
    </row>
    <row r="4">
      <c r="A4" s="4" t="inlineStr">
        <is>
          <t>Deferred revenue</t>
        </is>
      </c>
      <c r="B4" s="6" t="n">
        <v>5600371</v>
      </c>
      <c r="D4" s="6" t="n">
        <v>5600371</v>
      </c>
      <c r="F4" s="6" t="n">
        <v>3712994</v>
      </c>
    </row>
    <row r="5">
      <c r="A5" s="4" t="inlineStr">
        <is>
          <t>Due to students</t>
        </is>
      </c>
      <c r="B5" s="5" t="n">
        <v>2243690</v>
      </c>
      <c r="D5" s="6" t="n">
        <v>2243690</v>
      </c>
      <c r="F5" s="6" t="n">
        <v>2371844</v>
      </c>
    </row>
    <row r="6">
      <c r="A6" s="4" t="inlineStr">
        <is>
          <t>Total revenue earned, deferred revenue</t>
        </is>
      </c>
      <c r="B6" s="6" t="n">
        <v>8600000</v>
      </c>
    </row>
    <row r="7">
      <c r="A7" s="4" t="inlineStr">
        <is>
          <t>Revenue Benchmark | Non-US</t>
        </is>
      </c>
    </row>
    <row r="8">
      <c r="A8" s="3" t="inlineStr">
        <is>
          <t>Disaggregation of Revenue [Line Items]</t>
        </is>
      </c>
    </row>
    <row r="9">
      <c r="A9" s="4" t="inlineStr">
        <is>
          <t>Percentage of revenues from students outside the United States</t>
        </is>
      </c>
      <c r="B9" s="4" t="inlineStr">
        <is>
          <t>1.48%</t>
        </is>
      </c>
      <c r="C9" s="4" t="inlineStr">
        <is>
          <t>1.90%</t>
        </is>
      </c>
      <c r="D9" s="4" t="inlineStr">
        <is>
          <t>1.32%</t>
        </is>
      </c>
      <c r="E9" s="4" t="inlineStr">
        <is>
          <t>1.9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Leases - Narrative (Details)</t>
        </is>
      </c>
      <c r="B1" s="2" t="inlineStr">
        <is>
          <t>3 Months Ended</t>
        </is>
      </c>
      <c r="C1" s="2" t="inlineStr">
        <is>
          <t>9 Months Ended</t>
        </is>
      </c>
    </row>
    <row r="2">
      <c r="B2" s="2" t="inlineStr">
        <is>
          <t>Jan. 31, 2021USD ($)ft²</t>
        </is>
      </c>
      <c r="C2" s="2" t="inlineStr">
        <is>
          <t>Jan. 31, 2021USD ($)ft²</t>
        </is>
      </c>
    </row>
    <row r="3">
      <c r="A3" s="3" t="inlineStr">
        <is>
          <t>Lessee, Lease, Description [Line Items]</t>
        </is>
      </c>
    </row>
    <row r="4">
      <c r="A4" s="4" t="inlineStr">
        <is>
          <t>Amount of office and classroom space leased (in square feet) | ft²</t>
        </is>
      </c>
      <c r="B4" s="5" t="n">
        <v>142968</v>
      </c>
      <c r="C4" s="5" t="n">
        <v>142968</v>
      </c>
    </row>
    <row r="5">
      <c r="A5" s="4" t="inlineStr">
        <is>
          <t>Incremental borrowing rate (as a percent)</t>
        </is>
      </c>
      <c r="B5" s="4" t="inlineStr">
        <is>
          <t>12.00%</t>
        </is>
      </c>
      <c r="C5" s="4" t="inlineStr">
        <is>
          <t>12.00%</t>
        </is>
      </c>
    </row>
    <row r="6">
      <c r="A6" s="4" t="inlineStr">
        <is>
          <t>Lease expense</t>
        </is>
      </c>
      <c r="B6" s="6" t="n">
        <v>717664</v>
      </c>
      <c r="C6" s="6" t="n">
        <v>1779317</v>
      </c>
    </row>
    <row r="7">
      <c r="A7" s="4" t="inlineStr">
        <is>
          <t>Tampa, Florida</t>
        </is>
      </c>
    </row>
    <row r="8">
      <c r="A8" s="3" t="inlineStr">
        <is>
          <t>Lessee, Lease, Description [Line Items]</t>
        </is>
      </c>
    </row>
    <row r="9">
      <c r="A9" s="4" t="inlineStr">
        <is>
          <t>Leases not yet commenced, liability</t>
        </is>
      </c>
      <c r="B9" s="5" t="n">
        <v>5200000</v>
      </c>
      <c r="C9" s="5" t="n">
        <v>5200000</v>
      </c>
    </row>
    <row r="10">
      <c r="A10" s="4" t="inlineStr">
        <is>
          <t>Phoenix, Arizona</t>
        </is>
      </c>
    </row>
    <row r="11">
      <c r="A11" s="3" t="inlineStr">
        <is>
          <t>Lessee, Lease, Description [Line Items]</t>
        </is>
      </c>
    </row>
    <row r="12">
      <c r="A12" s="4" t="inlineStr">
        <is>
          <t>Leases not yet commenced, liability</t>
        </is>
      </c>
      <c r="B12" s="6" t="n">
        <v>3900000</v>
      </c>
      <c r="C12" s="6" t="n">
        <v>3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Leases - Schedule of Right-of-Use Assets (Details) - USD ($)</t>
        </is>
      </c>
      <c r="B1" s="2" t="inlineStr">
        <is>
          <t>Jan. 31, 2021</t>
        </is>
      </c>
      <c r="C1" s="2" t="inlineStr">
        <is>
          <t>Apr. 30, 2020</t>
        </is>
      </c>
      <c r="D1" s="2" t="inlineStr">
        <is>
          <t>May 01, 2019</t>
        </is>
      </c>
    </row>
    <row r="2">
      <c r="A2" s="3" t="inlineStr">
        <is>
          <t>Leases [Abstract]</t>
        </is>
      </c>
    </row>
    <row r="3">
      <c r="A3" s="4" t="inlineStr">
        <is>
          <t>Operating office leases</t>
        </is>
      </c>
      <c r="B3" s="6" t="n">
        <v>16659886</v>
      </c>
    </row>
    <row r="4">
      <c r="A4" s="4" t="inlineStr">
        <is>
          <t>Less accumulated reduction</t>
        </is>
      </c>
      <c r="B4" s="5" t="n">
        <v>-5545120</v>
      </c>
    </row>
    <row r="5">
      <c r="A5" s="4" t="inlineStr">
        <is>
          <t>Operating lease right of use assets, net</t>
        </is>
      </c>
      <c r="B5" s="6" t="n">
        <v>11114766</v>
      </c>
      <c r="C5" s="6" t="n">
        <v>6412851</v>
      </c>
      <c r="D5" s="6" t="n">
        <v>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5"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Apr. 30, 2019</t>
        </is>
      </c>
      <c r="B2" s="6" t="n">
        <v>26461428</v>
      </c>
      <c r="C2" s="6" t="n">
        <v>18666</v>
      </c>
      <c r="D2" s="6" t="n">
        <v>68562727</v>
      </c>
      <c r="E2" s="6" t="n">
        <v>-70000</v>
      </c>
      <c r="F2" s="6" t="n">
        <v>-42049965</v>
      </c>
    </row>
    <row r="3">
      <c r="A3" s="4" t="inlineStr">
        <is>
          <t>Beginning balance (in shares) at Apr. 30, 2019</t>
        </is>
      </c>
      <c r="C3" s="5" t="n">
        <v>18665551</v>
      </c>
    </row>
    <row r="4">
      <c r="A4" s="3" t="inlineStr">
        <is>
          <t>Increase (Decrease) in Stockholders' Equity [Roll Forward]</t>
        </is>
      </c>
    </row>
    <row r="5">
      <c r="A5" s="4" t="inlineStr">
        <is>
          <t>Stock-based compensation</t>
        </is>
      </c>
      <c r="B5" s="5" t="n">
        <v>1627304</v>
      </c>
      <c r="D5" s="5" t="n">
        <v>1627304</v>
      </c>
    </row>
    <row r="6">
      <c r="A6" s="4" t="inlineStr">
        <is>
          <t>Common stock issued for cashless stock options exercised</t>
        </is>
      </c>
      <c r="B6" s="5" t="n">
        <v>0</v>
      </c>
      <c r="C6" s="6" t="n">
        <v>191</v>
      </c>
      <c r="D6" s="5" t="n">
        <v>-191</v>
      </c>
    </row>
    <row r="7">
      <c r="A7" s="4" t="inlineStr">
        <is>
          <t>Common stock issued for cashless stock options exercised (in shares)</t>
        </is>
      </c>
      <c r="C7" s="5" t="n">
        <v>190559</v>
      </c>
    </row>
    <row r="8">
      <c r="A8" s="4" t="inlineStr">
        <is>
          <t>Common stock issued for stock options exercised for cash</t>
        </is>
      </c>
      <c r="B8" s="5" t="n">
        <v>768381</v>
      </c>
      <c r="C8" s="6" t="n">
        <v>234</v>
      </c>
      <c r="D8" s="5" t="n">
        <v>768147</v>
      </c>
    </row>
    <row r="9">
      <c r="A9" s="4" t="inlineStr">
        <is>
          <t>Common stock issued for stock options exercised for cash (in shares)</t>
        </is>
      </c>
      <c r="C9" s="5" t="n">
        <v>234233</v>
      </c>
    </row>
    <row r="10">
      <c r="A10" s="4" t="inlineStr">
        <is>
          <t>Common stock issued for cashless warrant exercise</t>
        </is>
      </c>
      <c r="B10" s="5" t="n">
        <v>0</v>
      </c>
      <c r="C10" s="6" t="n">
        <v>77</v>
      </c>
      <c r="D10" s="5" t="n">
        <v>-77</v>
      </c>
    </row>
    <row r="11">
      <c r="A11" s="4" t="inlineStr">
        <is>
          <t>Common stock issued for cashless warrant exercise (in shares)</t>
        </is>
      </c>
      <c r="C11" s="5" t="n">
        <v>76929</v>
      </c>
    </row>
    <row r="12">
      <c r="A12" s="4" t="inlineStr">
        <is>
          <t>Amortization of warrant based cost</t>
        </is>
      </c>
      <c r="B12" s="5" t="n">
        <v>27690</v>
      </c>
      <c r="D12" s="5" t="n">
        <v>27690</v>
      </c>
    </row>
    <row r="13">
      <c r="A13" s="4" t="inlineStr">
        <is>
          <t>Amortization of restricted stock issued for services</t>
        </is>
      </c>
      <c r="B13" s="5" t="n">
        <v>97748</v>
      </c>
      <c r="D13" s="5" t="n">
        <v>97748</v>
      </c>
    </row>
    <row r="14">
      <c r="A14" s="4" t="inlineStr">
        <is>
          <t>Restricted stock issued for services, subject to vesting</t>
        </is>
      </c>
      <c r="B14" s="5" t="n">
        <v>0</v>
      </c>
      <c r="C14" s="6" t="n">
        <v>144</v>
      </c>
      <c r="D14" s="5" t="n">
        <v>-144</v>
      </c>
    </row>
    <row r="15">
      <c r="A15" s="4" t="inlineStr">
        <is>
          <t>Restricted Stock Issued for Services, subject to vesting (in shares)</t>
        </is>
      </c>
      <c r="C15" s="5" t="n">
        <v>144803</v>
      </c>
    </row>
    <row r="16">
      <c r="A16" s="4" t="inlineStr">
        <is>
          <t>Common stock issued for equity raise, net of underwriter costs</t>
        </is>
      </c>
      <c r="B16" s="5" t="n">
        <v>16044879</v>
      </c>
      <c r="C16" s="6" t="n">
        <v>2415</v>
      </c>
      <c r="D16" s="5" t="n">
        <v>16042464</v>
      </c>
    </row>
    <row r="17">
      <c r="A17" s="4" t="inlineStr">
        <is>
          <t>Common stock issued in equity raise, net of underwriter costs (in shares)</t>
        </is>
      </c>
      <c r="C17" s="5" t="n">
        <v>2415000</v>
      </c>
    </row>
    <row r="18">
      <c r="A18" s="4" t="inlineStr">
        <is>
          <t>Other offerings costs</t>
        </is>
      </c>
      <c r="B18" s="5" t="n">
        <v>-51282</v>
      </c>
      <c r="D18" s="5" t="n">
        <v>-51282</v>
      </c>
    </row>
    <row r="19">
      <c r="A19" s="4" t="inlineStr">
        <is>
          <t>Beneficial conversion feature on convertible debt</t>
        </is>
      </c>
      <c r="B19" s="5" t="n">
        <v>1692309</v>
      </c>
      <c r="D19" s="5" t="n">
        <v>1692309</v>
      </c>
    </row>
    <row r="20">
      <c r="A20" s="4" t="inlineStr">
        <is>
          <t>Common stock short swing reclamation</t>
        </is>
      </c>
      <c r="B20" s="5" t="n">
        <v>5433</v>
      </c>
      <c r="D20" s="5" t="n">
        <v>5433</v>
      </c>
    </row>
    <row r="21">
      <c r="A21" s="4" t="inlineStr">
        <is>
          <t>Net loss</t>
        </is>
      </c>
      <c r="B21" s="5" t="n">
        <v>-4994502</v>
      </c>
      <c r="F21" s="5" t="n">
        <v>-4994502</v>
      </c>
    </row>
    <row r="22">
      <c r="A22" s="4" t="inlineStr">
        <is>
          <t>Ending balance at Jan. 31, 2020</t>
        </is>
      </c>
      <c r="B22" s="5" t="n">
        <v>41679388</v>
      </c>
      <c r="C22" s="6" t="n">
        <v>21727</v>
      </c>
      <c r="D22" s="5" t="n">
        <v>88772128</v>
      </c>
      <c r="E22" s="5" t="n">
        <v>-70000</v>
      </c>
      <c r="F22" s="5" t="n">
        <v>-47044467</v>
      </c>
    </row>
    <row r="23">
      <c r="A23" s="4" t="inlineStr">
        <is>
          <t>Ending balance (in shares) at Jan. 31, 2020</t>
        </is>
      </c>
      <c r="C23" s="5" t="n">
        <v>21727075</v>
      </c>
    </row>
    <row r="24">
      <c r="A24" s="4" t="inlineStr">
        <is>
          <t>Beginning balance at Oct. 31, 2019</t>
        </is>
      </c>
      <c r="B24" s="5" t="n">
        <v>24967090</v>
      </c>
      <c r="C24" s="6" t="n">
        <v>19142</v>
      </c>
      <c r="D24" s="5" t="n">
        <v>69781363</v>
      </c>
      <c r="E24" s="5" t="n">
        <v>-70000</v>
      </c>
      <c r="F24" s="5" t="n">
        <v>-44763415</v>
      </c>
    </row>
    <row r="25">
      <c r="A25" s="4" t="inlineStr">
        <is>
          <t>Beginning balance (in shares) at Oct. 31, 2019</t>
        </is>
      </c>
      <c r="C25" s="5" t="n">
        <v>19142316</v>
      </c>
    </row>
    <row r="26">
      <c r="A26" s="3" t="inlineStr">
        <is>
          <t>Increase (Decrease) in Stockholders' Equity [Roll Forward]</t>
        </is>
      </c>
    </row>
    <row r="27">
      <c r="A27" s="4" t="inlineStr">
        <is>
          <t>Stock-based compensation</t>
        </is>
      </c>
      <c r="B27" s="5" t="n">
        <v>737820</v>
      </c>
      <c r="D27" s="5" t="n">
        <v>737820</v>
      </c>
    </row>
    <row r="28">
      <c r="A28" s="4" t="inlineStr">
        <is>
          <t>Common stock issued for cashless stock options exercised</t>
        </is>
      </c>
      <c r="B28" s="5" t="n">
        <v>0</v>
      </c>
      <c r="C28" s="6" t="n">
        <v>9</v>
      </c>
      <c r="D28" s="5" t="n">
        <v>-9</v>
      </c>
    </row>
    <row r="29">
      <c r="A29" s="4" t="inlineStr">
        <is>
          <t>Common stock issued for cashless stock options exercised (in shares)</t>
        </is>
      </c>
      <c r="C29" s="5" t="n">
        <v>8352</v>
      </c>
    </row>
    <row r="30">
      <c r="A30" s="4" t="inlineStr">
        <is>
          <t>Common stock issued for stock options exercised for cash</t>
        </is>
      </c>
      <c r="B30" s="5" t="n">
        <v>530668</v>
      </c>
      <c r="C30" s="6" t="n">
        <v>121</v>
      </c>
      <c r="D30" s="5" t="n">
        <v>530547</v>
      </c>
    </row>
    <row r="31">
      <c r="A31" s="4" t="inlineStr">
        <is>
          <t>Common stock issued for stock options exercised for cash (in shares)</t>
        </is>
      </c>
      <c r="C31" s="5" t="n">
        <v>121407</v>
      </c>
    </row>
    <row r="32">
      <c r="A32" s="4" t="inlineStr">
        <is>
          <t>Amortization of warrant based cost</t>
        </is>
      </c>
      <c r="B32" s="5" t="n">
        <v>9125</v>
      </c>
      <c r="D32" s="5" t="n">
        <v>9125</v>
      </c>
    </row>
    <row r="33">
      <c r="A33" s="4" t="inlineStr">
        <is>
          <t>Amortization of restricted stock issued for services</t>
        </is>
      </c>
      <c r="B33" s="5" t="n">
        <v>24398</v>
      </c>
      <c r="D33" s="5" t="n">
        <v>24398</v>
      </c>
    </row>
    <row r="34">
      <c r="A34" s="4" t="inlineStr">
        <is>
          <t>Restricted stock issued for services, subject to vesting</t>
        </is>
      </c>
      <c r="B34" s="5" t="n">
        <v>0</v>
      </c>
      <c r="C34" s="6" t="n">
        <v>40</v>
      </c>
      <c r="D34" s="5" t="n">
        <v>-40</v>
      </c>
    </row>
    <row r="35">
      <c r="A35" s="4" t="inlineStr">
        <is>
          <t>Restricted Stock Issued for Services, subject to vesting (in shares)</t>
        </is>
      </c>
      <c r="C35" s="5" t="n">
        <v>40000</v>
      </c>
    </row>
    <row r="36">
      <c r="A36" s="4" t="inlineStr">
        <is>
          <t>Common stock issued for equity raise, net of underwriter costs</t>
        </is>
      </c>
      <c r="B36" s="5" t="n">
        <v>16044879</v>
      </c>
      <c r="C36" s="6" t="n">
        <v>2415</v>
      </c>
      <c r="D36" s="5" t="n">
        <v>16042464</v>
      </c>
    </row>
    <row r="37">
      <c r="A37" s="4" t="inlineStr">
        <is>
          <t>Common stock issued in equity raise, net of underwriter costs (in shares)</t>
        </is>
      </c>
      <c r="C37" s="5" t="n">
        <v>2415000</v>
      </c>
    </row>
    <row r="38">
      <c r="A38" s="4" t="inlineStr">
        <is>
          <t>Other offerings costs</t>
        </is>
      </c>
      <c r="B38" s="5" t="n">
        <v>-51282</v>
      </c>
      <c r="D38" s="5" t="n">
        <v>-51282</v>
      </c>
    </row>
    <row r="39">
      <c r="A39" s="4" t="inlineStr">
        <is>
          <t>Beneficial conversion feature on convertible debt</t>
        </is>
      </c>
      <c r="B39" s="5" t="n">
        <v>1692309</v>
      </c>
      <c r="D39" s="5" t="n">
        <v>1692309</v>
      </c>
    </row>
    <row r="40">
      <c r="A40" s="4" t="inlineStr">
        <is>
          <t>Common stock short swing reclamation</t>
        </is>
      </c>
      <c r="B40" s="5" t="n">
        <v>5433</v>
      </c>
      <c r="D40" s="5" t="n">
        <v>5433</v>
      </c>
    </row>
    <row r="41">
      <c r="A41" s="4" t="inlineStr">
        <is>
          <t>Net loss</t>
        </is>
      </c>
      <c r="B41" s="5" t="n">
        <v>-2281052</v>
      </c>
      <c r="F41" s="5" t="n">
        <v>-2281052</v>
      </c>
    </row>
    <row r="42">
      <c r="A42" s="4" t="inlineStr">
        <is>
          <t>Ending balance at Jan. 31, 2020</t>
        </is>
      </c>
      <c r="B42" s="5" t="n">
        <v>41679388</v>
      </c>
      <c r="C42" s="6" t="n">
        <v>21727</v>
      </c>
      <c r="D42" s="5" t="n">
        <v>88772128</v>
      </c>
      <c r="E42" s="5" t="n">
        <v>-70000</v>
      </c>
      <c r="F42" s="5" t="n">
        <v>-47044467</v>
      </c>
    </row>
    <row r="43">
      <c r="A43" s="4" t="inlineStr">
        <is>
          <t>Ending balance (in shares) at Jan. 31, 2020</t>
        </is>
      </c>
      <c r="C43" s="5" t="n">
        <v>21727075</v>
      </c>
    </row>
    <row r="44">
      <c r="A44" s="4" t="inlineStr">
        <is>
          <t>Beginning balance at Apr. 30, 2020</t>
        </is>
      </c>
      <c r="B44" s="5" t="n">
        <v>41747957</v>
      </c>
      <c r="C44" s="6" t="n">
        <v>21771</v>
      </c>
      <c r="D44" s="5" t="n">
        <v>89505216</v>
      </c>
      <c r="E44" s="5" t="n">
        <v>-70000</v>
      </c>
      <c r="F44" s="5" t="n">
        <v>-47709030</v>
      </c>
    </row>
    <row r="45">
      <c r="A45" s="4" t="inlineStr">
        <is>
          <t>Beginning balance (in shares) at Apr. 30, 2020</t>
        </is>
      </c>
      <c r="C45" s="5" t="n">
        <v>21770520</v>
      </c>
    </row>
    <row r="46">
      <c r="A46" s="3" t="inlineStr">
        <is>
          <t>Increase (Decrease) in Stockholders' Equity [Roll Forward]</t>
        </is>
      </c>
    </row>
    <row r="47">
      <c r="A47" s="4" t="inlineStr">
        <is>
          <t>Stock-based compensation</t>
        </is>
      </c>
      <c r="B47" s="5" t="n">
        <v>3019828</v>
      </c>
      <c r="D47" s="5" t="n">
        <v>3019828</v>
      </c>
    </row>
    <row r="48">
      <c r="A48" s="4" t="inlineStr">
        <is>
          <t>Common stock issued for cashless stock options exercised</t>
        </is>
      </c>
      <c r="B48" s="5" t="n">
        <v>0</v>
      </c>
      <c r="C48" s="6" t="n">
        <v>22</v>
      </c>
      <c r="D48" s="5" t="n">
        <v>-22</v>
      </c>
    </row>
    <row r="49">
      <c r="A49" s="4" t="inlineStr">
        <is>
          <t>Common stock issued for cashless stock options exercised (in shares)</t>
        </is>
      </c>
      <c r="C49" s="5" t="n">
        <v>22339</v>
      </c>
    </row>
    <row r="50">
      <c r="A50" s="4" t="inlineStr">
        <is>
          <t>Common stock issued for conversion of Convertible Notes</t>
        </is>
      </c>
      <c r="B50" s="5" t="n">
        <v>10000000</v>
      </c>
      <c r="C50" s="6" t="n">
        <v>1399</v>
      </c>
      <c r="D50" s="5" t="n">
        <v>9998601</v>
      </c>
    </row>
    <row r="51">
      <c r="A51" s="4" t="inlineStr">
        <is>
          <t>Common stock issued for conversion of Convertible Notes (in shares)</t>
        </is>
      </c>
      <c r="C51" s="5" t="n">
        <v>1398602</v>
      </c>
    </row>
    <row r="52">
      <c r="A52" s="4" t="inlineStr">
        <is>
          <t>Common stock issued for stock options exercised for cash</t>
        </is>
      </c>
      <c r="B52" s="5" t="n">
        <v>2578700</v>
      </c>
      <c r="C52" s="6" t="n">
        <v>1365</v>
      </c>
      <c r="D52" s="5" t="n">
        <v>4394749</v>
      </c>
      <c r="E52" s="5" t="n">
        <v>-1817414</v>
      </c>
    </row>
    <row r="53">
      <c r="A53" s="4" t="inlineStr">
        <is>
          <t>Common stock issued for stock options exercised for cash (in shares)</t>
        </is>
      </c>
      <c r="C53" s="5" t="n">
        <v>1364721</v>
      </c>
    </row>
    <row r="54">
      <c r="A54" s="4" t="inlineStr">
        <is>
          <t>Common stock issued for vested restricted stock units</t>
        </is>
      </c>
      <c r="B54" s="5" t="n">
        <v>0</v>
      </c>
      <c r="C54" s="6" t="n">
        <v>206</v>
      </c>
      <c r="D54" s="5" t="n">
        <v>-206</v>
      </c>
    </row>
    <row r="55">
      <c r="A55" s="4" t="inlineStr">
        <is>
          <t>Common stock issued for vested restricted stock units (in shares)</t>
        </is>
      </c>
      <c r="C55" s="5" t="n">
        <v>206109</v>
      </c>
    </row>
    <row r="56">
      <c r="A56" s="4" t="inlineStr">
        <is>
          <t>Common stock issued for warrants exercised for cash</t>
        </is>
      </c>
      <c r="B56" s="5" t="n">
        <v>1081792</v>
      </c>
      <c r="C56" s="6" t="n">
        <v>192</v>
      </c>
      <c r="D56" s="5" t="n">
        <v>1081600</v>
      </c>
    </row>
    <row r="57">
      <c r="A57" s="4" t="inlineStr">
        <is>
          <t>Common stock issued for warrants exercised for cash (in shares)</t>
        </is>
      </c>
      <c r="C57" s="5" t="n">
        <v>192049</v>
      </c>
    </row>
    <row r="58">
      <c r="A58" s="4" t="inlineStr">
        <is>
          <t>Common stock issued for services</t>
        </is>
      </c>
      <c r="B58" s="5" t="n">
        <v>19900</v>
      </c>
      <c r="C58" s="6" t="n">
        <v>2</v>
      </c>
      <c r="D58" s="5" t="n">
        <v>19898</v>
      </c>
    </row>
    <row r="59">
      <c r="A59" s="4" t="inlineStr">
        <is>
          <t>Common stock issued for services (in shares)</t>
        </is>
      </c>
      <c r="C59" s="5" t="n">
        <v>2000</v>
      </c>
    </row>
    <row r="60">
      <c r="A60" s="4" t="inlineStr">
        <is>
          <t>Modification charge for warrants exercised</t>
        </is>
      </c>
      <c r="B60" s="5" t="n">
        <v>25966</v>
      </c>
      <c r="D60" s="5" t="n">
        <v>25966</v>
      </c>
    </row>
    <row r="61">
      <c r="A61" s="4" t="inlineStr">
        <is>
          <t>Amortization of warrant based cost</t>
        </is>
      </c>
      <c r="B61" s="5" t="n">
        <v>27375</v>
      </c>
      <c r="D61" s="5" t="n">
        <v>27375</v>
      </c>
    </row>
    <row r="62">
      <c r="A62" s="4" t="inlineStr">
        <is>
          <t>Cancellation of treasury stock</t>
        </is>
      </c>
      <c r="B62" s="5" t="n">
        <v>0</v>
      </c>
      <c r="C62" s="6" t="n">
        <v>-17</v>
      </c>
      <c r="D62" s="5" t="n">
        <v>-69983</v>
      </c>
      <c r="E62" s="5" t="n">
        <v>70000</v>
      </c>
    </row>
    <row r="63">
      <c r="A63" s="4" t="inlineStr">
        <is>
          <t>Cancellation of Treasury Stock (in shares)</t>
        </is>
      </c>
      <c r="C63" s="5" t="n">
        <v>-16667</v>
      </c>
    </row>
    <row r="64">
      <c r="A64" s="4" t="inlineStr">
        <is>
          <t>Net loss</t>
        </is>
      </c>
      <c r="B64" s="5" t="n">
        <v>-8128987</v>
      </c>
      <c r="F64" s="5" t="n">
        <v>-8128987</v>
      </c>
    </row>
    <row r="65">
      <c r="A65" s="4" t="inlineStr">
        <is>
          <t>Ending balance at Jan. 31, 2021</t>
        </is>
      </c>
      <c r="B65" s="5" t="n">
        <v>50372531</v>
      </c>
      <c r="C65" s="6" t="n">
        <v>24940</v>
      </c>
      <c r="D65" s="5" t="n">
        <v>108003022</v>
      </c>
      <c r="E65" s="5" t="n">
        <v>-1817414</v>
      </c>
      <c r="F65" s="5" t="n">
        <v>-55838017</v>
      </c>
    </row>
    <row r="66">
      <c r="A66" s="4" t="inlineStr">
        <is>
          <t>Ending balance (in shares) at Jan. 31, 2021</t>
        </is>
      </c>
      <c r="C66" s="5" t="n">
        <v>24939673</v>
      </c>
    </row>
    <row r="67">
      <c r="A67" s="4" t="inlineStr">
        <is>
          <t>Beginning balance at Oct. 31, 2020</t>
        </is>
      </c>
      <c r="B67" s="5" t="n">
        <v>52094217</v>
      </c>
      <c r="C67" s="6" t="n">
        <v>24417</v>
      </c>
      <c r="D67" s="5" t="n">
        <v>105092551</v>
      </c>
      <c r="E67" s="5" t="n">
        <v>0</v>
      </c>
      <c r="F67" s="5" t="n">
        <v>-53022751</v>
      </c>
    </row>
    <row r="68">
      <c r="A68" s="4" t="inlineStr">
        <is>
          <t>Beginning balance (in shares) at Oct. 31, 2020</t>
        </is>
      </c>
      <c r="C68" s="5" t="n">
        <v>24416539</v>
      </c>
    </row>
    <row r="69">
      <c r="A69" s="3" t="inlineStr">
        <is>
          <t>Increase (Decrease) in Stockholders' Equity [Roll Forward]</t>
        </is>
      </c>
    </row>
    <row r="70">
      <c r="A70" s="4" t="inlineStr">
        <is>
          <t>Stock-based compensation</t>
        </is>
      </c>
      <c r="B70" s="5" t="n">
        <v>701170</v>
      </c>
      <c r="D70" s="5" t="n">
        <v>701170</v>
      </c>
    </row>
    <row r="71">
      <c r="A71" s="4" t="inlineStr">
        <is>
          <t>Common stock issued for stock options exercised for cash</t>
        </is>
      </c>
      <c r="B71" s="5" t="n">
        <v>363385</v>
      </c>
      <c r="C71" s="6" t="n">
        <v>447</v>
      </c>
      <c r="D71" s="5" t="n">
        <v>2180352</v>
      </c>
      <c r="E71" s="5" t="n">
        <v>-1817414</v>
      </c>
    </row>
    <row r="72">
      <c r="A72" s="4" t="inlineStr">
        <is>
          <t>Common stock issued for stock options exercised for cash (in shares)</t>
        </is>
      </c>
      <c r="C72" s="5" t="n">
        <v>447134</v>
      </c>
    </row>
    <row r="73">
      <c r="A73" s="4" t="inlineStr">
        <is>
          <t>Common stock issued for vested restricted stock units</t>
        </is>
      </c>
      <c r="B73" s="5" t="n">
        <v>0</v>
      </c>
      <c r="C73" s="6" t="n">
        <v>74</v>
      </c>
      <c r="D73" s="5" t="n">
        <v>-74</v>
      </c>
    </row>
    <row r="74">
      <c r="A74" s="4" t="inlineStr">
        <is>
          <t>Common stock issued for vested restricted stock units (in shares)</t>
        </is>
      </c>
      <c r="C74" s="5" t="n">
        <v>74000</v>
      </c>
    </row>
    <row r="75">
      <c r="A75" s="4" t="inlineStr">
        <is>
          <t>Common stock issued for services</t>
        </is>
      </c>
      <c r="B75" s="5" t="n">
        <v>19900</v>
      </c>
      <c r="C75" s="6" t="n">
        <v>2</v>
      </c>
      <c r="D75" s="5" t="n">
        <v>19898</v>
      </c>
    </row>
    <row r="76">
      <c r="A76" s="4" t="inlineStr">
        <is>
          <t>Common stock issued for services (in shares)</t>
        </is>
      </c>
      <c r="C76" s="5" t="n">
        <v>2000</v>
      </c>
    </row>
    <row r="77">
      <c r="A77" s="4" t="inlineStr">
        <is>
          <t>Amortization of warrant based cost</t>
        </is>
      </c>
      <c r="B77" s="5" t="n">
        <v>9125</v>
      </c>
      <c r="D77" s="5" t="n">
        <v>9125</v>
      </c>
    </row>
    <row r="78">
      <c r="A78" s="4" t="inlineStr">
        <is>
          <t>Net loss</t>
        </is>
      </c>
      <c r="B78" s="5" t="n">
        <v>-2815266</v>
      </c>
      <c r="F78" s="5" t="n">
        <v>-2815266</v>
      </c>
    </row>
    <row r="79">
      <c r="A79" s="4" t="inlineStr">
        <is>
          <t>Ending balance at Jan. 31, 2021</t>
        </is>
      </c>
      <c r="B79" s="6" t="n">
        <v>50372531</v>
      </c>
      <c r="C79" s="6" t="n">
        <v>24940</v>
      </c>
      <c r="D79" s="6" t="n">
        <v>108003022</v>
      </c>
      <c r="E79" s="6" t="n">
        <v>-1817414</v>
      </c>
      <c r="F79" s="6" t="n">
        <v>-55838017</v>
      </c>
    </row>
    <row r="80">
      <c r="A80" s="4" t="inlineStr">
        <is>
          <t>Ending balance (in shares) at Jan. 31, 2021</t>
        </is>
      </c>
      <c r="C80" s="5" t="n">
        <v>24939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Leases - Schedule of Operating Lease Liabilities (Details) - USD ($)</t>
        </is>
      </c>
      <c r="B1" s="2" t="inlineStr">
        <is>
          <t>Jan. 31, 2021</t>
        </is>
      </c>
      <c r="C1" s="2" t="inlineStr">
        <is>
          <t>May 01, 2019</t>
        </is>
      </c>
    </row>
    <row r="2">
      <c r="A2" s="3" t="inlineStr">
        <is>
          <t>Leases [Abstract]</t>
        </is>
      </c>
    </row>
    <row r="3">
      <c r="A3" s="4" t="inlineStr">
        <is>
          <t>Operating office leases</t>
        </is>
      </c>
      <c r="B3" s="6" t="n">
        <v>17673056</v>
      </c>
    </row>
    <row r="4">
      <c r="A4" s="4" t="inlineStr">
        <is>
          <t>Reduction of lease liabilities</t>
        </is>
      </c>
      <c r="B4" s="5" t="n">
        <v>-5602554</v>
      </c>
    </row>
    <row r="5">
      <c r="A5" s="4" t="inlineStr">
        <is>
          <t>Present value of operating lease obligations</t>
        </is>
      </c>
      <c r="B5" s="6" t="n">
        <v>12070502</v>
      </c>
      <c r="C5" s="6" t="n">
        <v>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s - Future Minimum Payments Under Operating Leases (Details) - USD ($)</t>
        </is>
      </c>
      <c r="B1" s="2" t="inlineStr">
        <is>
          <t>Jan. 31, 2021</t>
        </is>
      </c>
      <c r="C1" s="2" t="inlineStr">
        <is>
          <t>May 01, 2019</t>
        </is>
      </c>
    </row>
    <row r="2">
      <c r="A2" s="3" t="inlineStr">
        <is>
          <t>Lessee, Operating Lease, Liability, Payment, Due [Abstract]</t>
        </is>
      </c>
    </row>
    <row r="3">
      <c r="A3" s="4" t="inlineStr">
        <is>
          <t>2021 (remaining)</t>
        </is>
      </c>
      <c r="B3" s="6" t="n">
        <v>801080</v>
      </c>
    </row>
    <row r="4">
      <c r="A4" s="4" t="inlineStr">
        <is>
          <t>2022</t>
        </is>
      </c>
      <c r="B4" s="5" t="n">
        <v>3484232</v>
      </c>
    </row>
    <row r="5">
      <c r="A5" s="4" t="inlineStr">
        <is>
          <t>2023</t>
        </is>
      </c>
      <c r="B5" s="5" t="n">
        <v>2867030</v>
      </c>
    </row>
    <row r="6">
      <c r="A6" s="4" t="inlineStr">
        <is>
          <t>2024</t>
        </is>
      </c>
      <c r="B6" s="5" t="n">
        <v>2666619</v>
      </c>
    </row>
    <row r="7">
      <c r="A7" s="4" t="inlineStr">
        <is>
          <t>2025</t>
        </is>
      </c>
      <c r="B7" s="5" t="n">
        <v>2371491</v>
      </c>
    </row>
    <row r="8">
      <c r="A8" s="4" t="inlineStr">
        <is>
          <t>2026 and beyond</t>
        </is>
      </c>
      <c r="B8" s="5" t="n">
        <v>9286125</v>
      </c>
    </row>
    <row r="9">
      <c r="A9" s="4" t="inlineStr">
        <is>
          <t>Total future minimum lease payments</t>
        </is>
      </c>
      <c r="B9" s="5" t="n">
        <v>21476577</v>
      </c>
    </row>
    <row r="10">
      <c r="A10" s="4" t="inlineStr">
        <is>
          <t>Less imputed interest</t>
        </is>
      </c>
      <c r="B10" s="5" t="n">
        <v>-9406075</v>
      </c>
    </row>
    <row r="11">
      <c r="A11" s="4" t="inlineStr">
        <is>
          <t>Present value of operating lease obligations</t>
        </is>
      </c>
      <c r="B11" s="6" t="n">
        <v>12070502</v>
      </c>
      <c r="C11" s="6" t="n">
        <v>8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Balance Sheet Information Related to Leases (Details) - USD ($)</t>
        </is>
      </c>
      <c r="B1" s="2" t="inlineStr">
        <is>
          <t>Jan. 31, 2021</t>
        </is>
      </c>
      <c r="C1" s="2" t="inlineStr">
        <is>
          <t>Apr. 30, 2020</t>
        </is>
      </c>
      <c r="D1" s="2" t="inlineStr">
        <is>
          <t>May 01, 2019</t>
        </is>
      </c>
    </row>
    <row r="2">
      <c r="A2" s="3" t="inlineStr">
        <is>
          <t>Operating leases</t>
        </is>
      </c>
    </row>
    <row r="3">
      <c r="A3" s="4" t="inlineStr">
        <is>
          <t>Operating lease obligations, current portion</t>
        </is>
      </c>
      <c r="B3" s="6" t="n">
        <v>2102209</v>
      </c>
      <c r="C3" s="6" t="n">
        <v>1683252</v>
      </c>
    </row>
    <row r="4">
      <c r="A4" s="4" t="inlineStr">
        <is>
          <t>Operating lease liabilities, long-term</t>
        </is>
      </c>
      <c r="B4" s="5" t="n">
        <v>9968293</v>
      </c>
      <c r="C4" s="6" t="n">
        <v>5685335</v>
      </c>
    </row>
    <row r="5">
      <c r="A5" s="4" t="inlineStr">
        <is>
          <t>Present value of operating lease obligations</t>
        </is>
      </c>
      <c r="B5" s="6" t="n">
        <v>12070502</v>
      </c>
      <c r="D5" s="6" t="n">
        <v>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Jan. 31, 2021</t>
        </is>
      </c>
    </row>
    <row r="2">
      <c r="A2" s="3" t="inlineStr">
        <is>
          <t>Leases [Abstract]</t>
        </is>
      </c>
    </row>
    <row r="3">
      <c r="A3" s="4" t="inlineStr">
        <is>
          <t>Weighted average remaining lease term (in years)</t>
        </is>
      </c>
      <c r="B3" s="4" t="inlineStr">
        <is>
          <t>7 years 2 months 26 days</t>
        </is>
      </c>
    </row>
    <row r="4">
      <c r="A4" s="4" t="inlineStr">
        <is>
          <t>Weighted average discount rate (percent)</t>
        </is>
      </c>
      <c r="B4" s="4" t="inlineStr">
        <is>
          <t>1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Narrative (Details) - USD ($)</t>
        </is>
      </c>
      <c r="B1" s="2" t="inlineStr">
        <is>
          <t>Feb. 08, 2019</t>
        </is>
      </c>
      <c r="C1" s="2" t="inlineStr">
        <is>
          <t>Jan. 31, 2021</t>
        </is>
      </c>
      <c r="D1" s="2" t="inlineStr">
        <is>
          <t>Apr. 30, 2020</t>
        </is>
      </c>
      <c r="E1" s="2" t="inlineStr">
        <is>
          <t>Dec. 31, 2020</t>
        </is>
      </c>
      <c r="F1" s="2" t="inlineStr">
        <is>
          <t>Sep. 28, 2020</t>
        </is>
      </c>
      <c r="G1" s="2" t="inlineStr">
        <is>
          <t>Aug. 31, 2020</t>
        </is>
      </c>
      <c r="H1" s="2" t="inlineStr">
        <is>
          <t>Jun. 02, 2020</t>
        </is>
      </c>
      <c r="I1" s="2" t="inlineStr">
        <is>
          <t>Jan. 31, 2020</t>
        </is>
      </c>
      <c r="J1" s="2" t="inlineStr">
        <is>
          <t>Oct. 15, 2015</t>
        </is>
      </c>
      <c r="K1" s="2" t="inlineStr">
        <is>
          <t>Sep. 29, 2015</t>
        </is>
      </c>
      <c r="L1" s="2" t="inlineStr">
        <is>
          <t>Feb. 11, 2013</t>
        </is>
      </c>
    </row>
    <row r="2">
      <c r="A2" s="3" t="inlineStr">
        <is>
          <t>Other Commitments [Line Items]</t>
        </is>
      </c>
    </row>
    <row r="3">
      <c r="A3" s="4" t="inlineStr">
        <is>
          <t>Estimate of potential loss</t>
        </is>
      </c>
      <c r="L3" s="6" t="n">
        <v>2200000</v>
      </c>
    </row>
    <row r="4">
      <c r="A4" s="4" t="inlineStr">
        <is>
          <t>Return of unearned funds, no later than (in days)</t>
        </is>
      </c>
      <c r="C4" s="4" t="inlineStr">
        <is>
          <t>45 days</t>
        </is>
      </c>
    </row>
    <row r="5">
      <c r="A5" s="4" t="inlineStr">
        <is>
          <t>Restricted cash</t>
        </is>
      </c>
      <c r="C5" s="6" t="n">
        <v>3395068</v>
      </c>
      <c r="D5" s="6" t="n">
        <v>3556211</v>
      </c>
      <c r="I5" s="6" t="n">
        <v>456211</v>
      </c>
    </row>
    <row r="6">
      <c r="A6" s="4" t="inlineStr">
        <is>
          <t>Title IV Programs, Aspen University | Revenue Benchmark</t>
        </is>
      </c>
    </row>
    <row r="7">
      <c r="A7" s="3" t="inlineStr">
        <is>
          <t>Other Commitments [Line Items]</t>
        </is>
      </c>
    </row>
    <row r="8">
      <c r="A8" s="4" t="inlineStr">
        <is>
          <t>Concentration risk, percentage</t>
        </is>
      </c>
      <c r="D8" s="4" t="inlineStr">
        <is>
          <t>31.00%</t>
        </is>
      </c>
    </row>
    <row r="9">
      <c r="A9" s="4" t="inlineStr">
        <is>
          <t>Title IV Programs, United States University | Revenue Benchmark</t>
        </is>
      </c>
    </row>
    <row r="10">
      <c r="A10" s="3" t="inlineStr">
        <is>
          <t>Other Commitments [Line Items]</t>
        </is>
      </c>
    </row>
    <row r="11">
      <c r="A11" s="4" t="inlineStr">
        <is>
          <t>Concentration risk, percentage</t>
        </is>
      </c>
      <c r="D11" s="4" t="inlineStr">
        <is>
          <t>33.00%</t>
        </is>
      </c>
    </row>
    <row r="12">
      <c r="A12" s="4" t="inlineStr">
        <is>
          <t>Collateral Pledged, Bank Letter of Credit</t>
        </is>
      </c>
    </row>
    <row r="13">
      <c r="A13" s="3" t="inlineStr">
        <is>
          <t>Other Commitments [Line Items]</t>
        </is>
      </c>
    </row>
    <row r="14">
      <c r="A14" s="4" t="inlineStr">
        <is>
          <t>Restricted cash</t>
        </is>
      </c>
      <c r="C14" s="6" t="n">
        <v>9872</v>
      </c>
      <c r="D14" s="6" t="n">
        <v>255708</v>
      </c>
      <c r="E14" s="6" t="n">
        <v>369473</v>
      </c>
      <c r="G14" s="6" t="n">
        <v>379345</v>
      </c>
    </row>
    <row r="15">
      <c r="A15" s="4" t="inlineStr">
        <is>
          <t>Letter of Credit</t>
        </is>
      </c>
    </row>
    <row r="16">
      <c r="A16" s="3" t="inlineStr">
        <is>
          <t>Other Commitments [Line Items]</t>
        </is>
      </c>
    </row>
    <row r="17">
      <c r="A17" s="4" t="inlineStr">
        <is>
          <t>Letters of credit outstanding, amount</t>
        </is>
      </c>
      <c r="F17" s="6" t="n">
        <v>255708</v>
      </c>
      <c r="G17" s="6" t="n">
        <v>379345</v>
      </c>
    </row>
    <row r="18">
      <c r="A18" s="4" t="inlineStr">
        <is>
          <t>HEMG</t>
        </is>
      </c>
    </row>
    <row r="19">
      <c r="A19" s="3" t="inlineStr">
        <is>
          <t>Other Commitments [Line Items]</t>
        </is>
      </c>
    </row>
    <row r="20">
      <c r="A20" s="4" t="inlineStr">
        <is>
          <t>Amount of default judgment in litigation matter</t>
        </is>
      </c>
      <c r="K20" s="6" t="n">
        <v>772793</v>
      </c>
    </row>
    <row r="21">
      <c r="A21" s="4" t="inlineStr">
        <is>
          <t>Number of AGI common stock remaining as sole asset in bankruptcy claim (in shares)</t>
        </is>
      </c>
      <c r="J21" s="5" t="n">
        <v>208000</v>
      </c>
    </row>
    <row r="22">
      <c r="A22" s="4" t="inlineStr">
        <is>
          <t>Number of AGI common stock filed in bankruptcy claim by third party (in shares)</t>
        </is>
      </c>
      <c r="J22" s="5" t="n">
        <v>167000</v>
      </c>
    </row>
    <row r="23">
      <c r="A23" s="4" t="inlineStr">
        <is>
          <t>Amount of claim filed</t>
        </is>
      </c>
      <c r="B23" s="6" t="n">
        <v>888638</v>
      </c>
    </row>
    <row r="24">
      <c r="A24" s="4" t="inlineStr">
        <is>
          <t>Loss contingency, damages sought, value</t>
        </is>
      </c>
      <c r="B24" s="5" t="n">
        <v>200000</v>
      </c>
    </row>
    <row r="25">
      <c r="A25" s="4" t="inlineStr">
        <is>
          <t>Amount available for distribution</t>
        </is>
      </c>
      <c r="B25" s="6" t="n">
        <v>924486</v>
      </c>
    </row>
    <row r="26">
      <c r="A26" s="4" t="inlineStr">
        <is>
          <t>Fees due to trustee</t>
        </is>
      </c>
      <c r="H26" s="6" t="n">
        <v>346480</v>
      </c>
    </row>
    <row r="27">
      <c r="A27" s="4" t="inlineStr">
        <is>
          <t>Settlement liability</t>
        </is>
      </c>
      <c r="H27" s="6" t="n">
        <v>574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Feb. 26, 2021</t>
        </is>
      </c>
      <c r="C1" s="2" t="inlineStr">
        <is>
          <t>Jan. 31, 2021</t>
        </is>
      </c>
      <c r="D1" s="2" t="inlineStr">
        <is>
          <t>Jan. 31, 2021</t>
        </is>
      </c>
      <c r="E1" s="2" t="inlineStr">
        <is>
          <t>Apr. 30, 2020</t>
        </is>
      </c>
      <c r="F1" s="2" t="inlineStr">
        <is>
          <t>Jan. 31, 2020</t>
        </is>
      </c>
    </row>
    <row r="2">
      <c r="A2" s="3" t="inlineStr">
        <is>
          <t>Subsequent Event [Line Items]</t>
        </is>
      </c>
    </row>
    <row r="3">
      <c r="A3" s="4" t="inlineStr">
        <is>
          <t>Vesting of outstanding shares</t>
        </is>
      </c>
      <c r="C3" s="5" t="n">
        <v>1260213</v>
      </c>
      <c r="D3" s="5" t="n">
        <v>1260213</v>
      </c>
      <c r="F3" s="5" t="n">
        <v>2776778</v>
      </c>
    </row>
    <row r="4">
      <c r="A4" s="4" t="inlineStr">
        <is>
          <t>Stock Incentive Plan and Stock Option Grants to Employees and Directors</t>
        </is>
      </c>
    </row>
    <row r="5">
      <c r="A5" s="3" t="inlineStr">
        <is>
          <t>Subsequent Event [Line Items]</t>
        </is>
      </c>
    </row>
    <row r="6">
      <c r="A6" s="4" t="inlineStr">
        <is>
          <t>Vesting of outstanding shares</t>
        </is>
      </c>
      <c r="E6" s="5" t="n">
        <v>2740539</v>
      </c>
    </row>
    <row r="7">
      <c r="A7" s="4" t="inlineStr">
        <is>
          <t>Weighted-average exercise price of unvested shares (in dollars per share)</t>
        </is>
      </c>
      <c r="C7" s="8" t="n">
        <v>6.13</v>
      </c>
      <c r="D7" s="8" t="n">
        <v>6.13</v>
      </c>
      <c r="E7" s="8" t="n">
        <v>4.62</v>
      </c>
    </row>
    <row r="8">
      <c r="A8" s="4" t="inlineStr">
        <is>
          <t>Restricted Stock Units (RSUs)</t>
        </is>
      </c>
    </row>
    <row r="9">
      <c r="A9" s="3" t="inlineStr">
        <is>
          <t>Subsequent Event [Line Items]</t>
        </is>
      </c>
    </row>
    <row r="10">
      <c r="A10" s="4" t="inlineStr">
        <is>
          <t>Vested (in shares)</t>
        </is>
      </c>
      <c r="C10" s="5" t="n">
        <v>131250</v>
      </c>
      <c r="D10" s="5" t="n">
        <v>206109</v>
      </c>
    </row>
    <row r="11">
      <c r="A11" s="4" t="inlineStr">
        <is>
          <t>Subsequent Event | Former CFO</t>
        </is>
      </c>
    </row>
    <row r="12">
      <c r="A12" s="3" t="inlineStr">
        <is>
          <t>Subsequent Event [Line Items]</t>
        </is>
      </c>
    </row>
    <row r="13">
      <c r="A13" s="4" t="inlineStr">
        <is>
          <t>Severance benefits</t>
        </is>
      </c>
      <c r="B13" s="6" t="n">
        <v>150000</v>
      </c>
    </row>
    <row r="14">
      <c r="A14" s="4" t="inlineStr">
        <is>
          <t>Bonus for prior fiscal year</t>
        </is>
      </c>
      <c r="B14" s="5" t="n">
        <v>18563</v>
      </c>
    </row>
    <row r="15">
      <c r="A15" s="4" t="inlineStr">
        <is>
          <t>Bonus for current fiscal year</t>
        </is>
      </c>
      <c r="B15" s="5" t="n">
        <v>33750</v>
      </c>
    </row>
    <row r="16">
      <c r="A16" s="4" t="inlineStr">
        <is>
          <t>Relocation costs reimbursement</t>
        </is>
      </c>
      <c r="B16" s="6" t="n">
        <v>96250</v>
      </c>
    </row>
    <row r="17">
      <c r="A17" s="4" t="inlineStr">
        <is>
          <t>Subsequent Event | Former CFO | Stock Incentive Plan and Stock Option Grants to Employees and Directors</t>
        </is>
      </c>
    </row>
    <row r="18">
      <c r="A18" s="3" t="inlineStr">
        <is>
          <t>Subsequent Event [Line Items]</t>
        </is>
      </c>
    </row>
    <row r="19">
      <c r="A19" s="4" t="inlineStr">
        <is>
          <t>Vesting of outstanding shares</t>
        </is>
      </c>
      <c r="B19" s="5" t="n">
        <v>13892</v>
      </c>
    </row>
    <row r="20">
      <c r="A20" s="4" t="inlineStr">
        <is>
          <t>Weighted-average exercise price of unvested shares (in dollars per share)</t>
        </is>
      </c>
      <c r="B20" s="8" t="n">
        <v>5.12</v>
      </c>
    </row>
    <row r="21">
      <c r="A21" s="4" t="inlineStr">
        <is>
          <t>Subsequent Event | Former CFO | Restricted Stock Units (RSUs)</t>
        </is>
      </c>
    </row>
    <row r="22">
      <c r="A22" s="3" t="inlineStr">
        <is>
          <t>Subsequent Event [Line Items]</t>
        </is>
      </c>
    </row>
    <row r="23">
      <c r="A23" s="4" t="inlineStr">
        <is>
          <t>Vested (in shares)</t>
        </is>
      </c>
      <c r="B23" s="5" t="n">
        <v>80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USD ($)</t>
        </is>
      </c>
      <c r="B1" s="2" t="inlineStr">
        <is>
          <t>3 Months Ended</t>
        </is>
      </c>
      <c r="C1" s="2" t="inlineStr">
        <is>
          <t>9 Months Ended</t>
        </is>
      </c>
    </row>
    <row r="2">
      <c r="B2" s="2" t="inlineStr">
        <is>
          <t>Jan. 31, 2020</t>
        </is>
      </c>
      <c r="C2" s="2" t="inlineStr">
        <is>
          <t>Jan. 31, 2020</t>
        </is>
      </c>
    </row>
    <row r="3">
      <c r="A3" s="3" t="inlineStr">
        <is>
          <t>Statement of Stockholders' Equity [Abstract]</t>
        </is>
      </c>
    </row>
    <row r="4">
      <c r="A4" s="4" t="inlineStr">
        <is>
          <t>Underwriter costs</t>
        </is>
      </c>
      <c r="B4" s="6" t="n">
        <v>1222371</v>
      </c>
      <c r="C4" s="6" t="n">
        <v>12223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8128987</v>
      </c>
      <c r="C4" s="6" t="n">
        <v>-4994502</v>
      </c>
    </row>
    <row r="5">
      <c r="A5" s="3" t="inlineStr">
        <is>
          <t>Adjustments to reconcile net loss to net cash used in operating activities:</t>
        </is>
      </c>
    </row>
    <row r="6">
      <c r="A6" s="4" t="inlineStr">
        <is>
          <t>Bad debt expense</t>
        </is>
      </c>
      <c r="B6" s="5" t="n">
        <v>1702000</v>
      </c>
      <c r="C6" s="5" t="n">
        <v>651205</v>
      </c>
    </row>
    <row r="7">
      <c r="A7" s="4" t="inlineStr">
        <is>
          <t>Depreciation and amortization</t>
        </is>
      </c>
      <c r="B7" s="5" t="n">
        <v>1552254</v>
      </c>
      <c r="C7" s="5" t="n">
        <v>1710192</v>
      </c>
    </row>
    <row r="8">
      <c r="A8" s="4" t="inlineStr">
        <is>
          <t>Stock-based compensation</t>
        </is>
      </c>
      <c r="B8" s="5" t="n">
        <v>3019828</v>
      </c>
      <c r="C8" s="5" t="n">
        <v>1782472</v>
      </c>
    </row>
    <row r="9">
      <c r="A9" s="4" t="inlineStr">
        <is>
          <t>Amortization of warrant based cost</t>
        </is>
      </c>
      <c r="B9" s="5" t="n">
        <v>27375</v>
      </c>
      <c r="C9" s="5" t="n">
        <v>27690</v>
      </c>
    </row>
    <row r="10">
      <c r="A10" s="4" t="inlineStr">
        <is>
          <t>Loss on asset disposition</t>
        </is>
      </c>
      <c r="B10" s="5" t="n">
        <v>0</v>
      </c>
      <c r="C10" s="5" t="n">
        <v>3918</v>
      </c>
    </row>
    <row r="11">
      <c r="A11" s="4" t="inlineStr">
        <is>
          <t>Amortization of debt discounts</t>
        </is>
      </c>
      <c r="B11" s="5" t="n">
        <v>1550854</v>
      </c>
      <c r="C11" s="5" t="n">
        <v>182218</v>
      </c>
    </row>
    <row r="12">
      <c r="A12" s="4" t="inlineStr">
        <is>
          <t>Amortization of debt issue costs</t>
        </is>
      </c>
      <c r="B12" s="5" t="n">
        <v>156029</v>
      </c>
      <c r="C12" s="5" t="n">
        <v>88825</v>
      </c>
    </row>
    <row r="13">
      <c r="A13" s="4" t="inlineStr">
        <is>
          <t>Modification charge for warrants exercised</t>
        </is>
      </c>
      <c r="B13" s="5" t="n">
        <v>25966</v>
      </c>
      <c r="C13" s="5" t="n">
        <v>0</v>
      </c>
    </row>
    <row r="14">
      <c r="A14" s="4" t="inlineStr">
        <is>
          <t>Common stock issued for services</t>
        </is>
      </c>
      <c r="B14" s="5" t="n">
        <v>19900</v>
      </c>
      <c r="C14" s="5" t="n">
        <v>97748</v>
      </c>
    </row>
    <row r="15">
      <c r="A15" s="3" t="inlineStr">
        <is>
          <t>Changes in operating assets and liabilities:</t>
        </is>
      </c>
    </row>
    <row r="16">
      <c r="A16" s="4" t="inlineStr">
        <is>
          <t>Accounts receivable</t>
        </is>
      </c>
      <c r="B16" s="5" t="n">
        <v>-6493238</v>
      </c>
      <c r="C16" s="5" t="n">
        <v>-7104911</v>
      </c>
    </row>
    <row r="17">
      <c r="A17" s="4" t="inlineStr">
        <is>
          <t>Prepaid expenses</t>
        </is>
      </c>
      <c r="B17" s="5" t="n">
        <v>-267526</v>
      </c>
      <c r="C17" s="5" t="n">
        <v>-567192</v>
      </c>
    </row>
    <row r="18">
      <c r="A18" s="4" t="inlineStr">
        <is>
          <t>Other receivables</t>
        </is>
      </c>
      <c r="B18" s="5" t="n">
        <v>23097</v>
      </c>
      <c r="C18" s="5" t="n">
        <v>395</v>
      </c>
    </row>
    <row r="19">
      <c r="A19" s="4" t="inlineStr">
        <is>
          <t>Other current assets</t>
        </is>
      </c>
      <c r="B19" s="5" t="n">
        <v>-1205083</v>
      </c>
      <c r="C19" s="5" t="n">
        <v>-173090</v>
      </c>
    </row>
    <row r="20">
      <c r="A20" s="4" t="inlineStr">
        <is>
          <t>Deposits and other assets</t>
        </is>
      </c>
      <c r="B20" s="5" t="n">
        <v>-185599</v>
      </c>
      <c r="C20" s="5" t="n">
        <v>280091</v>
      </c>
    </row>
    <row r="21">
      <c r="A21" s="4" t="inlineStr">
        <is>
          <t>Accounts payable</t>
        </is>
      </c>
      <c r="B21" s="5" t="n">
        <v>-349882</v>
      </c>
      <c r="C21" s="5" t="n">
        <v>-908083</v>
      </c>
    </row>
    <row r="22">
      <c r="A22" s="4" t="inlineStr">
        <is>
          <t>Accrued expenses</t>
        </is>
      </c>
      <c r="B22" s="5" t="n">
        <v>1756102</v>
      </c>
      <c r="C22" s="5" t="n">
        <v>426567</v>
      </c>
    </row>
    <row r="23">
      <c r="A23" s="4" t="inlineStr">
        <is>
          <t>Deferred rent</t>
        </is>
      </c>
      <c r="B23" s="5" t="n">
        <v>0</v>
      </c>
      <c r="C23" s="5" t="n">
        <v>-17805</v>
      </c>
    </row>
    <row r="24">
      <c r="A24" s="4" t="inlineStr">
        <is>
          <t>Due to students</t>
        </is>
      </c>
      <c r="B24" s="5" t="n">
        <v>-128154</v>
      </c>
      <c r="C24" s="5" t="n">
        <v>1137244</v>
      </c>
    </row>
    <row r="25">
      <c r="A25" s="4" t="inlineStr">
        <is>
          <t>Deferred revenue</t>
        </is>
      </c>
      <c r="B25" s="5" t="n">
        <v>1887377</v>
      </c>
      <c r="C25" s="5" t="n">
        <v>3237878</v>
      </c>
    </row>
    <row r="26">
      <c r="A26" s="4" t="inlineStr">
        <is>
          <t>Other current liabilities</t>
        </is>
      </c>
      <c r="B26" s="5" t="n">
        <v>-238032</v>
      </c>
      <c r="C26" s="5" t="n">
        <v>313875</v>
      </c>
    </row>
    <row r="27">
      <c r="A27" s="4" t="inlineStr">
        <is>
          <t>Net cash used in operating activities</t>
        </is>
      </c>
      <c r="B27" s="5" t="n">
        <v>-5275719</v>
      </c>
      <c r="C27" s="5" t="n">
        <v>-3825265</v>
      </c>
    </row>
    <row r="28">
      <c r="A28" s="3" t="inlineStr">
        <is>
          <t>Cash flows from investing activities:</t>
        </is>
      </c>
    </row>
    <row r="29">
      <c r="A29" s="4" t="inlineStr">
        <is>
          <t>Purchases of courseware and accreditation</t>
        </is>
      </c>
      <c r="B29" s="5" t="n">
        <v>-31330</v>
      </c>
      <c r="C29" s="5" t="n">
        <v>-11001</v>
      </c>
    </row>
    <row r="30">
      <c r="A30" s="4" t="inlineStr">
        <is>
          <t>Purchases of property and equipment</t>
        </is>
      </c>
      <c r="B30" s="5" t="n">
        <v>-2877758</v>
      </c>
      <c r="C30" s="5" t="n">
        <v>-1929878</v>
      </c>
    </row>
    <row r="31">
      <c r="A31" s="4" t="inlineStr">
        <is>
          <t>Net cash used in investing activities</t>
        </is>
      </c>
      <c r="B31" s="5" t="n">
        <v>-2909088</v>
      </c>
      <c r="C31" s="5" t="n">
        <v>-1940879</v>
      </c>
    </row>
    <row r="32">
      <c r="A32" s="3" t="inlineStr">
        <is>
          <t>Cash flows from financing activities:</t>
        </is>
      </c>
    </row>
    <row r="33">
      <c r="A33" s="4" t="inlineStr">
        <is>
          <t>Proceeds from warrants exercised</t>
        </is>
      </c>
      <c r="B33" s="5" t="n">
        <v>1081792</v>
      </c>
      <c r="C33" s="5" t="n">
        <v>0</v>
      </c>
    </row>
    <row r="34">
      <c r="A34" s="4" t="inlineStr">
        <is>
          <t>Proceeds from stock options exercised</t>
        </is>
      </c>
      <c r="B34" s="5" t="n">
        <v>2578700</v>
      </c>
      <c r="C34" s="5" t="n">
        <v>768381</v>
      </c>
    </row>
    <row r="35">
      <c r="A35" s="4" t="inlineStr">
        <is>
          <t>Proceeds from sale of common stock net of underwriter costs</t>
        </is>
      </c>
      <c r="B35" s="5" t="n">
        <v>0</v>
      </c>
      <c r="C35" s="5" t="n">
        <v>16044879</v>
      </c>
    </row>
    <row r="36">
      <c r="A36" s="4" t="inlineStr">
        <is>
          <t>Disbursements for equity offering costs</t>
        </is>
      </c>
      <c r="B36" s="5" t="n">
        <v>0</v>
      </c>
      <c r="C36" s="5" t="n">
        <v>-51282</v>
      </c>
    </row>
    <row r="37">
      <c r="A37" s="4" t="inlineStr">
        <is>
          <t>Common stock short swing reclamation</t>
        </is>
      </c>
      <c r="B37" s="5" t="n">
        <v>0</v>
      </c>
      <c r="C37" s="5" t="n">
        <v>5433</v>
      </c>
    </row>
    <row r="38">
      <c r="A38" s="4" t="inlineStr">
        <is>
          <t>Net cash provided by financing activities</t>
        </is>
      </c>
      <c r="B38" s="5" t="n">
        <v>3660492</v>
      </c>
      <c r="C38" s="5" t="n">
        <v>16767411</v>
      </c>
    </row>
    <row r="39">
      <c r="A39" s="4" t="inlineStr">
        <is>
          <t>Net (decrease) increase in cash, cash equivalents and restricted cash</t>
        </is>
      </c>
      <c r="B39" s="5" t="n">
        <v>-4524315</v>
      </c>
      <c r="C39" s="5" t="n">
        <v>11001267</v>
      </c>
    </row>
    <row r="40">
      <c r="A40" s="4" t="inlineStr">
        <is>
          <t>Cash, restricted cash, and cash equivalents at beginning of period</t>
        </is>
      </c>
      <c r="B40" s="5" t="n">
        <v>17906765</v>
      </c>
      <c r="C40" s="5" t="n">
        <v>9967752</v>
      </c>
    </row>
    <row r="41">
      <c r="A41" s="4" t="inlineStr">
        <is>
          <t>Cash, restricted cash, and cash equivalents at end of period</t>
        </is>
      </c>
      <c r="B41" s="5" t="n">
        <v>13382450</v>
      </c>
      <c r="C41" s="5" t="n">
        <v>20969019</v>
      </c>
    </row>
    <row r="42">
      <c r="A42" s="3" t="inlineStr">
        <is>
          <t>Supplemental disclosure cash flow information</t>
        </is>
      </c>
    </row>
    <row r="43">
      <c r="A43" s="4" t="inlineStr">
        <is>
          <t>Cash paid for interest</t>
        </is>
      </c>
      <c r="B43" s="5" t="n">
        <v>310958</v>
      </c>
      <c r="C43" s="5" t="n">
        <v>979792</v>
      </c>
    </row>
    <row r="44">
      <c r="A44" s="4" t="inlineStr">
        <is>
          <t>Cash paid for income taxes</t>
        </is>
      </c>
      <c r="B44" s="5" t="n">
        <v>49008</v>
      </c>
      <c r="C44" s="5" t="n">
        <v>110307</v>
      </c>
    </row>
    <row r="45">
      <c r="A45" s="3" t="inlineStr">
        <is>
          <t>Supplemental disclosure of non-cash investing and financing activities</t>
        </is>
      </c>
    </row>
    <row r="46">
      <c r="A46" s="4" t="inlineStr">
        <is>
          <t>Common stock issued for conversion of Convertible Notes</t>
        </is>
      </c>
      <c r="B46" s="5" t="n">
        <v>10000000</v>
      </c>
      <c r="C46" s="5" t="n">
        <v>0</v>
      </c>
    </row>
    <row r="47">
      <c r="A47" s="4" t="inlineStr">
        <is>
          <t>Right-of-use lease asset offset against operating lease obligations</t>
        </is>
      </c>
      <c r="B47" s="5" t="n">
        <v>3914640</v>
      </c>
      <c r="C47" s="5" t="n">
        <v>7693268</v>
      </c>
    </row>
    <row r="48">
      <c r="A48" s="4" t="inlineStr">
        <is>
          <t>Common stock issued for services</t>
        </is>
      </c>
      <c r="B48" s="5" t="n">
        <v>0</v>
      </c>
      <c r="C48" s="5" t="n">
        <v>178447</v>
      </c>
    </row>
    <row r="49">
      <c r="A49" s="4" t="inlineStr">
        <is>
          <t>Beneficial conversion feature on convertible debt</t>
        </is>
      </c>
      <c r="B49" s="5" t="n">
        <v>0</v>
      </c>
      <c r="C49" s="5" t="n">
        <v>1692309</v>
      </c>
    </row>
    <row r="50">
      <c r="A50" s="4" t="inlineStr">
        <is>
          <t>Total cash, cash equivalents and restricted cash</t>
        </is>
      </c>
      <c r="B50" s="6" t="n">
        <v>13382450</v>
      </c>
      <c r="C50" s="6" t="n">
        <v>20969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9 Months Ended</t>
        </is>
      </c>
    </row>
    <row r="2">
      <c r="B2" s="2" t="inlineStr">
        <is>
          <t>Jan. 31, 2021</t>
        </is>
      </c>
    </row>
    <row r="3">
      <c r="A3" s="3" t="inlineStr">
        <is>
          <t>Organization, Consolidation and Presentation of Financial Statements [Abstract]</t>
        </is>
      </c>
    </row>
    <row r="4">
      <c r="A4" s="4" t="inlineStr">
        <is>
          <t>Nature of Operations and Liquidity</t>
        </is>
      </c>
      <c r="B4" s="4" t="inlineStr">
        <is>
          <t>Nature of Operations and Liquidity Overview Aspen Group, Inc. ("AGI") is an educational technology holding company. AGI has five subsidiaries, Aspen University Inc. ("Aspen University") organized in 1987, Aspen Nursing of Arizona, Inc. ("ANAI"), Aspen Nursing of Florida, Inc. ("ANFI"), Aspen Nursing of Texas, Inc. ("ANTI"), and United States University Inc. ("United States University" or "USU"). ANAI, ANFI and ANTI are subsidiaries of Aspen University Inc. All references to the “Company”, “AGI”, “Aspen Group”, “we”, “our” and “us” refer to Aspen Group, Inc., unless the context otherwise indicates. AGI leverages its education technology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As of January 31, 2021, 11,636 of 13,407 or 87% of all active students across both universities are degree-seeking nursing students. Of the 11,636 students seeking nursing degrees, 9,277 are Registered Nurses (RNs) studying to earn an advanced degree, while the remaining 2,359 nursing students are enrolled in Aspen University’s BSN Pre-Licensure program in the Phoenix, Austin and Tampa metros. Since 1993, Aspen University has been nationally accredited by the Distance Education and Accrediting Council (“DEAC”), a national accrediting agency recognized by the United States Department of Education (the “DOE”) and Council for Higher Education Accreditation ("CHEA"). On February 25, 2019, the DEAC informed Aspen University that it had renewed its accreditation for five years through January 2024.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 Basis of Presentation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nine months ended January 31, 2021 and 2020, our cash flows for the nine months ended January 31, 2021 and 2020, and our financial position as of January 31, 2021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Annual Report on Form 10-K for the fiscal year ended April 30, 2020 as filed with the SEC on July 7, 2020. The April 30, 2020 consolidated balance sheet is derived from those statements. COVID-19 Update In our third fiscal quarter ending January 31, 2021, which has been historically a seasonally slower quarter given it falls during the holiday months of November and December, Aspen University saw approximately 4% less course registrations than seasonally expected in our Aspen Nursing + Other unit (which equates to approximately $110,000 of reduced revenue per month or $330,000 in the quarter relative to the Company’s forecast). USU’s MSN-FNP program also saw a similar course start decline of approximately 4% in the quarter relative to the Company’s forecast, which equates to approximately $190,000 of reduced revenue for the quarter. We believe COVID-19 ‘Wave Two’ was the key factor in the lower course starts than forecasted at both universities in the quarter, given that all the states in the country are now affected – not just some of the major metros. Our predominant student demographic of RNs (as of January 31, 2021, 9,277 of the Company's 13,407 total active students or 69% are RNs) has been especially overwhelmed over the past several months, so this is not unexpected. The status and/or reasons identified by our predominantly RN student body who constitute the lower course starts over the past several months fall into four categories; 1) rescheduling of upcoming course registrations to a later date, 2) requests for temporary leave of absence, 3) requests to delay placement into preferred clinical location timed with the facility accepting new in-person students again, and 4) course or program withdrawal requests due to family emergencies, pressures at work/emotional distress and lack of time. The Company expects the COVID ‘Wave Two’ effect to continue throughout the current fourth fiscal quarter, as we are forecasting approximately 4.5% less course registrations than seasonally expected in our Aspen Nursing + Other unit and USU’s MSN-FNP program. Consequently, in our current fourth fiscal quarter ending April 30, 2021, we are expecting year-over-year revenue growth in the range of 31% - 33% ($18.4 - $18.7 million), versus the Company’s previous forecast of 36% growth or $19.1 million. Liquidity At January 31, 2021, the Company had a cash and cash equivalents balance of $9,987,382 and $3,395,068 of restricted cash. In March 2019, the Company entered into two loan agreements for a principal amount of $5 million each and received total proceeds of $10 million. In connection with the loan agreements, the Company issued 18 month senior secured promissory term notes, with the Company having the right to extend the term of the loans for an additional 12 months by paying a 1% one-time extension fee. On January 22, 2020, the term notes were exchanged for convertible notes maturing January 22, 2023. On September 14, 2020, the Convertible Notes automatically converted into shares of the Company’s common stock. (See Note 6) On January 22, 2020, the Company closed on an underwritten public offering of common stock for net proceeds of approximately $16 million. The public offering was a condition precedent to the closing of the above refinancing. (See Note 6) On November 5, 2018 the Company entered into a three year, $5,000,000 senior revolving credit facility. There is currently no outstanding balance under that facility. (See Note 6) During the nine months ended January 31, 2021 the Company's net cash and restricted cash decreased by $4,524,315, which included using $5,275,719 in operating activities. The Company has analyzed its liquidity position and believes its current resources are adequate to meet anticipated liquidity needs for the next 12 months from the issuanc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1</t>
        </is>
      </c>
    </row>
    <row r="3">
      <c r="A3" s="3" t="inlineStr">
        <is>
          <t>Accounting Policies [Abstract]</t>
        </is>
      </c>
    </row>
    <row r="4">
      <c r="A4" s="4" t="inlineStr">
        <is>
          <t>Significant Accounting Policies</t>
        </is>
      </c>
      <c r="B4" s="4" t="inlineStr">
        <is>
          <t>Significant Accounting Policies 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Restricted cash as of January 31, 2021 of $3,395,068 primarily consists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Also included are funds held for students for unbilled educational services that were received from Title IV and non-Title IV programs totaling $2,201,071. As an administrator of these Title IV program funds, the Company is required to maintain and restrict these funds pursuant to the terms of the program participation agreement with the U.S. Department of Education. In August 2020, USU entered into a $379,345 letter of credit which was collateral required to be posted based on the level of Title IV funding; and subsequently in December 2020, the DOE released this existing USU letter of credit. Restricted cash as of April 30, 2020 of $3,556,211 primarily consisted of $692,293 which is collateral for letters of credit for the Aspen University and USU facility operating leases and $255,708 which is collateral for a letter of credit issued by the bank and $71,828 which is related to USU’s receipt of Title IV funds and is required by the Department of Education ("DOE") in connection with the change of control of USU. Also included are funds held for students for unbilled educational services that were received from Title IV and non-Title IV programs totaling $2,536,382. As an administrator of these Title IV program funds, the Company is required to maintain and restrict these funds pursuant to the terms of the program participation agreement with the DOE. Concentration of Credit Risk The Company maintains its cash in bank and financial institution deposits that at times may exceed federally insured limits of $250,000 per financial institution. The Company has not experienced any losses in such accounts from inception through January 31, 2021. As of January 31, 2021 and April 30, 2020, the Company maintained deposits exceeding federally insured limits by approximately $12,578,734 and $16,242,603, respectively, held in two separate institutions. Goodwill and Intangibles Goodwill currently represents the excess of purchase price over the fair market value of assets acquired and liabilities assumed from the 2017 acquisition of USU. Goodwill has an indefinite life and is not amortized. Goodwill is tested annually for impairment or if indicators are present.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We have selected an April 30 annual goodwill impairment test date.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We compare the carrying value of the reporting unit, including goodwill, with its fair value, as determined.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a component where the goodwill is recorded, as well as determin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tangible assets represent both indefinite lived and definite lived assets. Accreditation and regulatory approvals,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GI for tuition, fees and other expenses. As of January 31, 2021, the monthly payment plan represents approximately 61% of the payments that are made by AGI's total active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his or her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GI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GI determines the adequacy of its allowance for doubtful accounts using an allowance method based on an analysis of its historical bad debt experience, current economic trends, aging of the accounts receivable and each student’s status. AGI estimates the amounts to increase the allowance based upon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For accounts receivable from primary payors other than students, AGI estimates its allowance for doubtful accounts by evaluating specific accounts where information indicates the primary payors may have an inability to meet financial obligations, such as bankruptcy proceedings and receivable amounts outstanding for an extended period beyond contractual terms. In these cases, AGI uses assumptions and judgment, based on the best available facts and circumstances, to record a specific allowance for those primary payors against amounts due to reduce the receivable to the amount expected to be collected. These specific allowances are re-evaluated and adjusted as additional information is received. The amounts calculated are analyzed to determine the total amount of the allowance. AGI may also record a general allowance as necessary. Direct write-offs are taken in the period when AGI has exhausted its efforts to collect overdue and unpaid receivables or otherwise evaluate other circumstances that indicate that AGI should abandon such efforts. (See Note 8)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anuary 31, 2021 and April 30, 2020, those balances were $9,986,613 and $6,701,136, respectively, which amounts are evaluated and included in the allowance analysis as discussed above.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less accumulated depreciation and amortization. Depreciation and amortization is computed using the straight-line method over the estimated useful lives of the related assets per the following table. Category Useful Life Computer equipment and hardware 3 years Software 5 years Instructional equipment 5 years Furniture and fixtures 7 years Leasehold improvements The lesser of 8 years or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lesser of eight years or lease term. The Company has construction in progress which includes property and equipment amounts for new campuses. These assets are not yet being depreciated as of January 31, 2021. Upon the retirement or disposition of property and equipment, the related cost and accumulated depreciation or amortization are removed and a gain or loss is recorded in the consolidated statements of operations. Repairs and maintenance costs are expensed in the period incurred. 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e to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financing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In February 2016, the FASB issued Accounting Standards Update ("ASU") No. 2016-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an initial operating lease right-of-use assets (“ROU’s”) and corresponding lease liabilities of approximately $8 million, on the unaudited consolidated balance sheet as of May 1, 2019. There was no impact to the Company’s net income or liquidity as a result of the adoption of this ASU. Additionally, the standard did not materially impact the Company's unaudited consolidated statements of cash flows. Disclosures related to the amount, timing, and uncertainty of cash flows arising from leases are included in Note 9.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consolidated results of operations or our consolidated balance sheet and there was no cumulative effect adjustment. Revenues consist primarily of tuition and course fees derived from courses taught by the Company online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Deferred revenue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 For the three months ended January 31, 2021 and 2020, total instructional costs and services were $3,915,095 and $2,623,252, respectively, and are included in cost of revenue. For the nine months ended January 31, 2021 and 2020, total instructional costs and services were $10,698,056 and $6,948,138, respectively.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For the three months ended January 31, 2021 and 2020, total marketing and promotional costs were $3,644,856 and $2,539,755, respectively, and are included in cost of revenue. For the nine months ended January 31, 2021 and 2020, total marketing and promotional costs were $10,034,198 and $6,755,983, respectively.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 The Company follows FASB ASU 2017-11, which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If such a feature is triggered in a stand-alone instrument treated as equity, the value is measured pre-trigger and post-trigger. The difference in these two measurements is treated as a dividend, reducing income. The value recognized as a dividend is not subsequently remeasured, but in instances where the feature is triggered multiple times each instance is recognized. Stock-Based Compensation Stock-based compensation expense is measured at the grant date fair value of the award and is expensed over the requisite service period, which is included in general and administrative expense in the consolidated statement of operations.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follows ASU 2018-7, which substantially aligns share based compensation for employees and non-employees. RSUs are awards in the form of shares denominated in the equivalent number of shares of ASPU common stock and with the value of each RSU being equal to the fair value of ASPU common stock at the date of grant. RSU awards may be subject to service-based vesting, where a specific period of continued employment must pass before an award vests and/or other vesting restrictions based on the nature and recipient of the award. For RSU awards, the expense is typically measured at the grant date as the fair value of ASPU common stock and expensed as stock-based compensation over the vesting term, which is included in general and administrative expense in the consolidated statement of operations.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Loss Per Share Net loss per share is based on the weighted average number of shares of common stock outstanding during each period. Options to purchase 1,260,213 and 2,776,778 shares, 669,337 and 0 restricted stock units ("RSUs"), warrants to purchase 374,174 and 566,223 shares, and unvested restricted stock of 8,224 and 226,922 were outstanding at January 31, 2021 and January 31, 2020, respectively. Additionally, $10,000,000 of convertible debt (convertible into 1,398,602 shares of common stock) was outstanding at January 31, 2020. All shares mentioned above were not included in the computation of diluted net loss per share because the effects would have been anti-dilutive. The options, warrants and convertible debt are considered to be common stock equivalents and are only included in the calculation of diluted earnings per share of common stock when their effect is dilutive. 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 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 Reclassifications Certain prior year amounts have been reclassified to conform to the current year presentation. Bad debt expense, which was previously included in general and administrative expense for the three and nine months ended January 31, 2020 of $2,547 and $651,205, respectively, is now reported separately as a component of operating expenses for all periods presented. See Statements of operation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30:14Z</dcterms:created>
  <dcterms:modified xmlns:dcterms="http://purl.org/dc/terms/" xmlns:xsi="http://www.w3.org/2001/XMLSchema-instance" xsi:type="dcterms:W3CDTF">2021-03-16T16:30:14Z</dcterms:modified>
</cp:coreProperties>
</file>